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NATURE OF OPERATIONS" sheetId="6" r:id="rId6"/>
    <s:sheet name="BASIS OF PRESENTATION AND GOING" sheetId="7" r:id="rId7"/>
    <s:sheet name="SUMMARY OF SIGNIFICANT ACCOUNTI" sheetId="8" r:id="rId8"/>
    <s:sheet name="PROPERTY, PLANT AND EQUIPMENT" sheetId="9" r:id="rId9"/>
    <s:sheet name="INVESTMENTS" sheetId="10" r:id="rId10"/>
    <s:sheet name="TERM NOTES PAYABLE" sheetId="11" r:id="rId11"/>
    <s:sheet name="CONVERTIBLE PROMISSORY NOTE" sheetId="12" r:id="rId12"/>
    <s:sheet name="ACCRUED EXPENSES" sheetId="13" r:id="rId13"/>
    <s:sheet name="CAPITAL STRUCTURE" sheetId="14" r:id="rId14"/>
    <s:sheet name="RELATED PARTY TRANSACTIONS" sheetId="15" r:id="rId15"/>
    <s:sheet name="INCOME TAXES" sheetId="16" r:id="rId16"/>
    <s:sheet name="COMMITMENTS" sheetId="17" r:id="rId17"/>
    <s:sheet name="SEGMENT INFORMATION" sheetId="18" r:id="rId18"/>
    <s:sheet name="SUBSEQUENT EVENTS" sheetId="19" r:id="rId19"/>
    <s:sheet name="ACCOUNTING POLICIES. (POLICIES)" sheetId="20" r:id="rId20"/>
    <s:sheet name="Basis of Presentation (TABLE)" sheetId="21" r:id="rId21"/>
    <s:sheet name="PROPERTY, PLANT AND EQUIPMENT (" sheetId="22" r:id="rId22"/>
    <s:sheet name="INVESTMENTS. (TABLE)" sheetId="23" r:id="rId23"/>
    <s:sheet name="TERM NOTES PAYABLE. (TABLE)" sheetId="24" r:id="rId24"/>
    <s:sheet name="CONVERTIABLE PROMISSORY NOTE (T" sheetId="25" r:id="rId25"/>
    <s:sheet name="ACCRUED EXPENSES. (TABLE)" sheetId="26" r:id="rId26"/>
    <s:sheet name="INCOME TAXES (TABLE)" sheetId="27" r:id="rId27"/>
    <s:sheet name="SEGMENT INFORMATION (TABLE)" sheetId="28" r:id="rId28"/>
    <s:sheet name="Nature of Operations Textuals (" sheetId="29" r:id="rId29"/>
    <s:sheet name="Going Concern Uncertainties (De" sheetId="30" r:id="rId30"/>
    <s:sheet name="Basis of presentation (Details)" sheetId="31" r:id="rId31"/>
    <s:sheet name="Property and Equipment-Estimate" sheetId="32" r:id="rId32"/>
    <s:sheet name="Mine Properties (Details)" sheetId="33" r:id="rId33"/>
    <s:sheet name="Net Loss Per Share, basic and d" sheetId="34" r:id="rId34"/>
    <s:sheet name="Research and Development (Detai" sheetId="35" r:id="rId35"/>
    <s:sheet name="Property, Plant and Equipment v" sheetId="36" r:id="rId36"/>
    <s:sheet name="Investments consisted of the fo" sheetId="37" r:id="rId37"/>
    <s:sheet name="Term notes payable consisted of" sheetId="38" r:id="rId38"/>
    <s:sheet name="Term notes payable Parenthetica" sheetId="39" r:id="rId39"/>
    <s:sheet name="Convertible promissory note iss" sheetId="40" r:id="rId40"/>
    <s:sheet name="Convertible promissory note deb" sheetId="41" r:id="rId41"/>
    <s:sheet name="Accrued expenses consisted of t" sheetId="42" r:id="rId42"/>
    <s:sheet name="Company's capital structure (De" sheetId="43" r:id="rId43"/>
    <s:sheet name="Common Stock transactions (Deta" sheetId="44" r:id="rId44"/>
    <s:sheet name="Preferred Stock and Common Stoc" sheetId="45" r:id="rId45"/>
    <s:sheet name="Related Party (Details)" sheetId="46" r:id="rId46"/>
    <s:sheet name="The provision for income taxes " sheetId="47" r:id="rId47"/>
    <s:sheet name="Comparison of Provision for inc" sheetId="48" r:id="rId48"/>
    <s:sheet name="The net deferred tax assets and" sheetId="49" r:id="rId49"/>
    <s:sheet name="Valuation Allowance and Net Ope" sheetId="50" r:id="rId50"/>
    <s:sheet name="Commitments Consists of the fol" sheetId="51" r:id="rId51"/>
    <s:sheet name="COMMITMENTS(Details)" sheetId="52" r:id="rId52"/>
    <s:sheet name="Segment Reporting of Operations" sheetId="53" r:id="rId53"/>
    <s:sheet name="Segment Reporting of Assets and"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Jun. 30, 2015</t>
  </si>
  <si>
    <t>Aug. 01, 2015</t>
  </si>
  <si>
    <t>Document and Entity Information:</t>
  </si>
  <si>
    <t>Entity Registrant Name</t>
  </si>
  <si>
    <t>UMED HOLDINGS, INC.</t>
  </si>
  <si>
    <t>Entity Trading Symbol</t>
  </si>
  <si>
    <t>UMED</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Dec. 31, 2014</t>
  </si>
  <si>
    <t>Current Assets</t>
  </si>
  <si>
    <t>Cash</t>
  </si>
  <si>
    <t>Accounts receivable</t>
  </si>
  <si>
    <t>Prepaid expenses</t>
  </si>
  <si>
    <t>Total Current Assets</t>
  </si>
  <si>
    <t>Fixed assets</t>
  </si>
  <si>
    <t>Land</t>
  </si>
  <si>
    <t>Buildings</t>
  </si>
  <si>
    <t>Property &amp; equipment</t>
  </si>
  <si>
    <t>Total fixed assets</t>
  </si>
  <si>
    <t>Less depreciation</t>
  </si>
  <si>
    <t>Net Fixed assets</t>
  </si>
  <si>
    <t>Other Assets</t>
  </si>
  <si>
    <t>Mine properties</t>
  </si>
  <si>
    <t>Investments</t>
  </si>
  <si>
    <t>Debt issue costs</t>
  </si>
  <si>
    <t>Total Other Assets</t>
  </si>
  <si>
    <t>Total Assets</t>
  </si>
  <si>
    <t>Current Liabilities</t>
  </si>
  <si>
    <t>Accounts payable</t>
  </si>
  <si>
    <t>Advances from stockholders</t>
  </si>
  <si>
    <t>Accrued management fees</t>
  </si>
  <si>
    <t>Accrued expenses</t>
  </si>
  <si>
    <t>Convertible note payable, net</t>
  </si>
  <si>
    <t>Derivative, net of $42,660 in debt discount</t>
  </si>
  <si>
    <t>Current portion of long term debt</t>
  </si>
  <si>
    <t>Total Current Liabilities</t>
  </si>
  <si>
    <t>Long Term Debt</t>
  </si>
  <si>
    <t>Less current portion</t>
  </si>
  <si>
    <t>Long Term Debt non current</t>
  </si>
  <si>
    <t>Total Liabilities</t>
  </si>
  <si>
    <t>Stockholders' Deficit</t>
  </si>
  <si>
    <t>Preferred stock, 20,000,000 shares authorized, par value $0.0001, 15,738,894 issued and outstanding at June 30, 2015 and December 31, 2014, respectively</t>
  </si>
  <si>
    <t>Common stock 300,000,000 shares authorized, par value $0.0001, 165,945,690 and 145,559,835 issued and outstanding at June 30, 2015 and December 31, 2014, respectively</t>
  </si>
  <si>
    <t>Additional paid-in capital</t>
  </si>
  <si>
    <t>Accumulated deficit</t>
  </si>
  <si>
    <t>Total Stockholders' Deficit</t>
  </si>
  <si>
    <t>Total Liabilities &amp; Stockholders' Deficit</t>
  </si>
  <si>
    <t>Consolidated Balance Sheets Parentheticals - USD ($)</t>
  </si>
  <si>
    <t>Parentheticals</t>
  </si>
  <si>
    <t>Debt discount on Derivativ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Revenues:</t>
  </si>
  <si>
    <t>Sales</t>
  </si>
  <si>
    <t>Cost of sales</t>
  </si>
  <si>
    <t>Gross Profit</t>
  </si>
  <si>
    <t>Expenses</t>
  </si>
  <si>
    <t>General and administrative</t>
  </si>
  <si>
    <t>Research and development</t>
  </si>
  <si>
    <t>Depreciation</t>
  </si>
  <si>
    <t>Total Expense</t>
  </si>
  <si>
    <t>Operating loss</t>
  </si>
  <si>
    <t>Other expense</t>
  </si>
  <si>
    <t>Write off of Logistix software</t>
  </si>
  <si>
    <t>Loss on derivative</t>
  </si>
  <si>
    <t>Interest expense</t>
  </si>
  <si>
    <t>Total other expense</t>
  </si>
  <si>
    <t>Loss before provision for income taxes</t>
  </si>
  <si>
    <t>Provision for income taxes</t>
  </si>
  <si>
    <t>Net loss</t>
  </si>
  <si>
    <t>Net loss per share; Basic and diluted net loss per share</t>
  </si>
  <si>
    <t>Weighted average shares Outstanding; Basic and diluted</t>
  </si>
  <si>
    <t>Consolidated Statements of Cash Flows (Unaudited) - USD ($)</t>
  </si>
  <si>
    <t>Cash Flows from Operating Activities</t>
  </si>
  <si>
    <t>Net (Loss)</t>
  </si>
  <si>
    <t>Adjustments to reconcile net loss to net cash used in operating activities:</t>
  </si>
  <si>
    <t>Depreciation.</t>
  </si>
  <si>
    <t>Stock issued for services</t>
  </si>
  <si>
    <t>Write off of Logistix software.</t>
  </si>
  <si>
    <t>Loss on derivative.</t>
  </si>
  <si>
    <t>Changes in operating assets and liabilities:</t>
  </si>
  <si>
    <t>Accounts receivables.</t>
  </si>
  <si>
    <t>Prepaid expenses.</t>
  </si>
  <si>
    <t>Accounts payable.</t>
  </si>
  <si>
    <t>Accrued management fees.</t>
  </si>
  <si>
    <t>Accrued expenses.</t>
  </si>
  <si>
    <t>Net Cash Provided by (Used in) Operating Activities</t>
  </si>
  <si>
    <t>Cash Flows (Used in) Investing Activities</t>
  </si>
  <si>
    <t>Cash Flows from Financing Activities</t>
  </si>
  <si>
    <t>Advances from shareholders converted to common stock</t>
  </si>
  <si>
    <t>Decrease in notes payable</t>
  </si>
  <si>
    <t>Proceeds from sale of common stock</t>
  </si>
  <si>
    <t>Decrease in convertible notes payable</t>
  </si>
  <si>
    <t>Debt issue cost</t>
  </si>
  <si>
    <t>Net Cash Provided by Financing Activities</t>
  </si>
  <si>
    <t>Net (Decrease) in Cash</t>
  </si>
  <si>
    <t>Cash Beginning of Period</t>
  </si>
  <si>
    <t>Cash End of Period</t>
  </si>
  <si>
    <t>Supplemental Disclosure of Cash Flow Information:</t>
  </si>
  <si>
    <t>Cash Paid during the period for interest</t>
  </si>
  <si>
    <t>NATURE OF OPERATIONS</t>
  </si>
  <si>
    <t>NATURE OF OPERATIONS:</t>
  </si>
  <si>
    <t xml:space="preserve">NOTE 1  SUMMARY OF SIGNIFICANT ACCOUNTING POLICIES 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In September 2010, UMED has acquired 1,440 acres of placer mining claims on Bureau of Land Management land in Mohave County, Arizona. See discussion in Note 3. In October 2011, UMED has acquired a 49% interest in Jet Regulators, LP, a aircraft maintenance company located at Meacham Field in Fort Worth, Texas. See discussion in Note 5.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In August 2012, the Company acquired 100% of Greenway Innovative Energy, Inc., which owns proprietary technology that is capable of converting natural gas to diesel/jet fuels. </t>
  </si>
  <si>
    <t>BASIS OF PRESENTATION AND GOING CONCERN UNCERTAINTIES</t>
  </si>
  <si>
    <t>NOTE 2 - BASIS OF PRESENTATION AND GOING CONCERN UNCERTAINTIES Principles of Consolidation The accompanying consolidated financial statements include the financial statements of UMED and its wholly-owned subsidiaries. The Companys investment in Jet Regulators is accounted for at cost due to its lack of significant influence All significant inter-company accounts and transactions we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5. The balance sheet at December 31, 2014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4. The accompanying condensed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2.4 million for the six months period ended June 30, 2015 and has a deficit of $9.2 million at June 30, 2015.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densed consolidated financial statements do not include any adjustment to the recorded assets or liabilities that might be necessary should the Company have to curtail operations or be unable to continue in existence.</t>
  </si>
  <si>
    <t>SUMMARY OF SIGNIFICANT ACCOUNTING POLICIES,</t>
  </si>
  <si>
    <t>SUMMARY OF SIGNIFICANT ACCOUNTING POLICIES:</t>
  </si>
  <si>
    <t>SIGNIFICANT ACCOUNTING POLICIES</t>
  </si>
  <si>
    <t xml:space="preserve">NOTE 3 - SUMMARY OF SIGNIFICANT ACCOUNTING POLICIES A summary of significant accounting policies applied in the presentation of the condensed consolidated financial statements are as follows: 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Buildings 20 years Mamaki bushes 15 years Equipment 5 to 7 years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 The Company considers all highly liquid investments purchased with an original maturity of three months or less to be cash equivalents. There were no cash equivalents at June 30, 2015 or December 31,2015. Segment Information ASC 280,  Segment Reporting management approach Mine Exploration and Development Costs The Company plans to account for mine exploration costs in accordance with Accounting Standards Codification 932, Extractive Activities. Mine Properties The Company will account for mine properties in accordance with Accounting Standard Codification 930, Extractive Activities-Mining.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conversion of the notes payable (261,948 shares) and exercise of warrants (376,100) has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8 below for discussion regarding a warrant agreement related to a convertible note, which was repaid on July 22, 2015. 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is amortized into interest expense pro-rata over the term of the Note, and upon maturity, the Note. 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is valued at level 3. Stock Based Compensation The Company follows Accounting Standards Codification subtopic 718-10, Compensation At June 30, 2015, the Company did not have any issued or outstanding stock options. Concentration and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solidated financial statements. </t>
  </si>
  <si>
    <t>PROPERTY, PLANT AND EQUIPMENT</t>
  </si>
  <si>
    <t xml:space="preserve"> NOTE 4  PROPERTY, PLANT AND EQUIPMENT Property, plant and equipment, their estimated useful lives, and related accumulated depreciation at June 30, 2015 and December 31, 2014, respectively, are summarized as follows: Range of Lives in June 30, December 31, Years 2015 2014 Land $ 150,000 $ 150,000 Buildings 20 871,842 871,842 Mamaki Tea Bushes 20 750,000 750,000 Equipment 5 241,665 241,665 Vehicles 5 15,000 15,000 Logistix software 5 0 73,500 Furniture and fixtures 5 4,590 4,590 2,033,097 2,106,597 Less accumulate depreciation (372,622 ) (312,946 ) $ 1,660,475 1,793,651 Depreciation expense $ 59,676 $ 118,457 During the three months ended June 30, 2015, the Company wrote-off the balance of its Logistix software. </t>
  </si>
  <si>
    <t>INVESTMENTS</t>
  </si>
  <si>
    <t xml:space="preserve">NOTE 5  INVESTMENTS Investments consisted of the following at June 30, 2015 and December 31, 2014; June 30, December 31, 2015 2014 Jet Tech LLC In October 2011, the Company acquired a 49% interest in JetTech LLC which is an aerospace maintenance operation located at Meacham Airport in Fort Worth, Texas for 600,000 shares of the Companys restricted common stock. The shares were valued at $.15 per share. $ 90,000 $ 90,000 TOTAL INVESTMENTS $ 90,000 $ 90,000 </t>
  </si>
  <si>
    <t>TERM NOTES PAYABLE</t>
  </si>
  <si>
    <t>CONVERTIBLE PROMISSORY NOTE</t>
  </si>
  <si>
    <t>NOTE 6  TERM NOTES PAYABLE Term notes payable consisted of the following at June 30, 2015 and December 31, 2014: June 30, December 31, 2015 2014 Secured note payable dated August 17, 2013 (Southwest Capital Funding, Ltd.), at 7.7% interest, payable on 15 year amortization schedule with balance due August 16, 2017 $ 756,063 $ 773,591 Secured note payable dated August 17, 2013 (Bob Romer), at 9.0% interest payable on 15 year amortization schedule with balance due on August 16, 2015 137,050 141,665 Unsecured note payable dated August 17, 2013 (Bob Romer), monthly installments of $1,500, including interest at 9.0%, through 2017 91,458 94,443 Secured note payable (John Deere), monthly installments of $4,632, including interest at 4.9% through December 2016 7,576 9,312 Secured note payable (Individual), due January 16, 2014 including interest at 15.0% 25,000 25,000 Secured note payable (Individual), due September 12, 2014, including interest at 10.0% 25,000 25,000 Secured note payable (Individual), due March 25, 2014, including interest at 10.0% 20,000 20,000 Unsecured note payable (Individual), due July 28, 2014, including interest at 1.25% 0 6,200 Secured note payable (Individual), due July 18, 2014, including Interest at 12% plus 1% of Mamaki of Hawaii revenues beginning August, 2015 until noteholder receives a 50% total return including interest 162,000 150,000 Total 1,224,146 1,245,211 Less current portion 502,507 461,865 Term notes payable-long-term portion $ 721,639 $ 793,346 Accrued interest payable on the term notes payable was $46,920 and $40,404 at June 30, 2015 and December 31, 2014, respectively.</t>
  </si>
  <si>
    <t>CONVERTIBLE PROMISSORY NOTE:</t>
  </si>
  <si>
    <t>NOTE 7  CONVERTIBLE PROMISSORY NOTE On September 18, 2014, the Company issued a $154,000 convertible promissory note bearing interest at 10.0% per annum to an accredited investor, payable July 23, 2015, in monthly installments of $31,600 plus accrued interest beginning 6 months after the date of this promissory note. The holder has the right under certain circumstances tp convert the note into common stock of the Company at a conversion price equal to 70% of the average of the 3 lowest volume weighted average trading prices during the 20 day period ending on the latest complete trading day prior to the conversion date.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154,000 based on intrinsic value. The discount related to the beneficial conversion feature ($23,346) is being amortized over the term of the debt (10 months). For the period ended June 30, 2015, the Company recognized $6,884 of interest expense related to the amortization of the discount. In connection with the issuance of the $158,000 note discussed above, the Company recorded debt issue cost and discount as follows: ? 10.4% cash  which is equivalent to $16,500, and ? Warrants  having a fair value of $107,212 and recorded on the balance sheet at $64,522, net of $42,660 debt discount as of June 30, 2015which was computed as follows; Commitment Date Expected dividends 0% Expected volatility 408% Expected term: conversion feature 4 years Risk free interest rate 1.63% The debt issue costs have been capitalized and are being amortized over the life of the note. Amortization of debt issue costs for the six months ended June 30, 2015 was $23,754. Net debt issue costs at June 30, 2015 was $7,918. The original issue discount pertains to discount taken by lender against the total convertible note of $158,000, resulting in a disbursement of $144,000 to the company. During the six months ended June 30, 2015, the Company amortized $4,740 of the $47,400 debt discount related to the warrant agreement and $3,471 in debt discount relating to the beneficial conversion feature of the convertible note. The Company repaid the note at maturity on July 23, 2015.</t>
  </si>
  <si>
    <t>ACCRUED EXPENSES</t>
  </si>
  <si>
    <t xml:space="preserve">NOTE 8  ACCRUED EXPENSES Accrued expenses consisted of the following at June 30, 2015 and December 31, 2014; 2015 2014 Accrued consulting fees $ 184,000 $ 144,500 Bank over-drafts 0 4,897 Accrued interest expense 46,920 45,540 Other accrued expenses 151 199 Accrued wages 725,598 538,180 Total accrued expenses $ 956,669 $ 733,316 </t>
  </si>
  <si>
    <t>CAPITAL STRUCTURE</t>
  </si>
  <si>
    <t>NOTE 9  CAPITAL STRUCTURE The Company is authorized to issue 300,000,000 shares of common stock with a par value of $.0001 per share and 20,000,000 shares of preferred stock with a par value of $.0001 per share. Each common stock share has one voting right and the right to dividends, if and when declared by the Board of Directors. Common Stock At June 30, 2015, there were 165,945,690 shares of common stock issued and outstanding. During the period from April 1, 2015 through June 30, 2015, the Company issued 1,726,080 shares of restricted common stock for conversion of $182,275 in advances from shareholder. During the period from April 1, 2015 through June 30, 2015, the Company issued 4,150,732 shares of restricted common stock to twelve individuals through private placements for cash of $508,500 at average of $0.1225 per share. During the period from April 1, 2015 through June 30, 2015, the Company issued 13,125,000 shares of restricted common stock to its former CEO, its President and Chief Financial Officer per their employment agreements. The shares were valued at $0.12 per share based on market value when issued. During the period from April 1, 2015 through June 30, 2015, the Company issued 250,000 shares of restricted common stock to its former CEO as set out in his separation agreement. The shares were valued at $0.12 per share based on market value when issued. During the period from April 1, 2015 through June 30, 2015, the Company issued 200,000 shares of restricted common stock for consulting services at a value of $20,000 based on value of the services provided. Preferred Stock At June 30, 2015, there were 15,738,894 shares of preferred stock issued and outstanding. Each preferred shares is convertible, at the option of the preferred shareholder, into common stock with 738,894 being convertible at the rate of one preferred share for fifteen shares of common stock, 15,000,000 shares being convertible on a one for one basis (the 15,000,000 shares have voting rights equal to 15 votes per preferred share on all matters voted on by the Companys shareholders). Stock options, warrants and other rights At June 30, 2015, the Company has not adopted any employee stock option plans. RELATED PARTY TRANSACTIONS Shareholders have made advances to the Company in the amounts of $194,384 and $256,823 during the six months ended June 30, 2015 and 2014, respectively. The shareholders have elected to convert advances of $182,275 and $376,000 to shares of common stock at market value ($.106 and $.103 per share) during the six months ended June 30, 2015 and 2014, respectively. In April 2015, the Companys then Chief Executive Officer resigned and in his settlement agreement gave up claims to receive deferred compensation, which amounted to $518,300 as discussed in Note 13 below. In May 2015, the Company issued 13,125,000 shares of restricted common stock to its former CEO, its President and Chief Financial Officer per their employment agreements. The shares were valued at $0.12 per share based on market value.</t>
  </si>
  <si>
    <t>RELATED PARTY TRANSACTIONS</t>
  </si>
  <si>
    <t>NOTE 10  RELATED PARTY TRANSACTIONS Shareholders have made advances to the Company in the amounts of $194,384 and $256,823 during the six months ended June 30, 2015 and 2014, respectively. The shareholders have elected to convert advances of $182,275 and $376,000 to shares of common stock at market value ($.106 and $.103 per share) during the six months ended June 30, 2015 and 2014, respectively. In April 2015, the Companys then Chief Executive Officer resigned and in his settlement agreement gave up claims to receive deferred compensation, which amounted to $518,300 as discussed in Note 13 below. In May 2015, the Company issued 13,125,000 shares of restricted common stock to its former CEO, its President and Chief Financial Officer per their employment agreements. The shares were valued at $0.12 per share based on market value.</t>
  </si>
  <si>
    <t>INCOME TAXES</t>
  </si>
  <si>
    <t>NOTE 11  INCOME TAXES At June 30, 2015 and December 31, 2014, the Company had approximately $4.6 million and $3.5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he provision for income taxes for continuing operations consists of the following components for the six months ended June 30, 2015 and the year ended December 31, 2014: 2015 2014 Current $ - $ - Deferred - - Total tax provision for (benefit from) income taxes $ - $ - A comparison of the provision for income tax expense at the federal statutory rate of 34% for the six months ended June 30, 2015 and the year ended December 31, 2014 the Companys effective rate is as follows: 2015 2014 Federal statutory rate (34.0 ) % (34.0 )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June 30, 2015 and December 31, 2014: 2015 2014 Deferred tax assets Net operating loss carry forwards $ 4,002,125 $ 3,477,275 Deferred compensation 2,058,036 1,966,523 Stock based compensation 2,720,502 1,095,502 Other 373,852 191,000 Total 9,154,515 6,730,300 Less valuation allowance (9,154,515 ) (6,730,300 ) Deferred tax asset - - Deferred tax liabilities Depreciation and amortization $ - $ - Net long-term deferred tax asset $ - $ - The change in the valuation allowance was $2,424,215 and $2,685,346 for the six months ended June 30, 2015 and the year ended December 31, 2014, respectively. The Company has recorded a 100% valuation allowance related to the deferred tax asset for the loss from operations, interest expense, interest income and other income subsequent to the change in ownership, which amounted to $9,154,515 and $6,730,300 at June 30, 2015 and December 31, 2014,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COMMITMENTS</t>
  </si>
  <si>
    <t>NOTE 12  COMMITMENTS Employment Agreements In May 2011, the Company entered into employment agreements with its chief executive officer, president and chief financial officer. The Agreements are for a term of 5 years with compensation of $180,000 the first year, $240,000 the second year, $300,000 the third year, $350,000 the fourth year and the fifth year at a salary commensurate with those in similar industries. The employment agreements also provide for the officers to receive 1,250,000 shares of restricted common stock annually for each year of the employment agreement. During the six months ended June 30, 2015 and 2014, with consent of management, the Company accrued a total of $225,000 and $225,000, respectively, as management fees in accordance with the terms of these agreements. On April 8, 2015, the Companys chief executive officer resigned and relinquished his claim to receive $518,300 of deferred compensation. Leases The Company is committed on a lease for 3,500 square feet of office space on a month-to-month basis at $6,400 per month. During the six months ended June 30, 2015 and 2014, the Company expensed $38,400, respectively, in rent expense. Legal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currently is not aware of any such legal proceedings that we believe will have, individually or in the aggregate, a material adverse effect on its business, financial condition or operating results</t>
  </si>
  <si>
    <t>SEGMENT INFORMATION</t>
  </si>
  <si>
    <t xml:space="preserve">NOTE 13  SEGMENT INFORMATION The accounting standards for reporting information about operating segments define operating segments as components of an enterprise for which separate financial information is available that is evaluated regularly by the chief operating decision maker in deciding how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aforementioned criteria, the Company operates in one reporting segment and corporate activities. Mamaki of Hawaii is the reporting segment that derives its income from the sale of mamaki tea. 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o its reporting segment. Because of this unallocated income and expense, the operating income (loss) of the reporting segment does not reflect the operating income (loss) the reporting segment would report as a stand-alone business and therefore the table does not present indirect operating expenses. The table below illustrates the Companys results for the reporting segment for the six months ended June 30, 2015 and 2014, respectively: 2015 2014 Sales $ 36,207 $ 11,985 Cost of sales 6,640 17,100 Gross Profit 29,567 (5,115 ) General and administration expense 271,307 221,908 Depreciation expense 59,478 59,478 Operating loss (301,218 ) (286,501 ) Other income (expense) Interest expense (51,248 ) (77,196 ) Net loss $ (352,466 ) $ (363.697 ) June 30, 2015 June 30, 2014 Total assets $ 1,682,970 $ 1,861,111 Total liabilities $ 2,675,305 $ 1,981,972 </t>
  </si>
  <si>
    <t>SUBSEQUENT EVENTS</t>
  </si>
  <si>
    <t xml:space="preserve">NOTE 14  SUBSEQUENT EVENTS During the period from June 30, 215 and August 1, 2015, the Company sold 116,667 shares for $0.15 per share, issued 750,000 shares for services at value of $75,000 and the Companys CFO converted 305,978 shares of preferred stock, at the rate of 15 shares for each preferred share, to 4,589,670 shares of common stock. </t>
  </si>
  <si>
    <t>ACCOUNTING POLICIES. (POLICIES)</t>
  </si>
  <si>
    <t>Accounting Policies:</t>
  </si>
  <si>
    <t>Nature Of Operations</t>
  </si>
  <si>
    <t xml:space="preserve">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In September 2010, UMED has acquired 1,440 acres of placer mining claims on Bureau of Land Management land in Mohave County, Arizona. See discussion in Note 3. In October 2011, UMED has acquired a 49% interest in Jet Regulators, LP, a aircraft maintenance company located at Meacham Field in Fort Worth, Texas. See discussion in Note 5.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In August 2012, the Company acquired 100% of Greenway Innovative Energy, Inc., which owns proprietary technology that is capable of converting natural gas to diesel/jet fuels. </t>
  </si>
  <si>
    <t>Property and Equipment,</t>
  </si>
  <si>
    <t xml:space="preserve">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Buildings 20 years Mamaki bushes 15 years Equipment 5 to 7 years </t>
  </si>
  <si>
    <t>Impairment of Long-Lived Assets,</t>
  </si>
  <si>
    <t>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Revenue Recognition,</t>
  </si>
  <si>
    <t xml:space="preserve">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Cash and Cash Equivalent The Company considers all highly liquid investments purchased with an original maturity of three months or less to be cash equivalents. There were no cash equivalents at June 30, 2015 or December 31,2015.</t>
  </si>
  <si>
    <t>Segment Information, Policy</t>
  </si>
  <si>
    <t>Segment Information ASC 280,  Segment Reporting management approach</t>
  </si>
  <si>
    <t>Mine Exploration and Development Costs</t>
  </si>
  <si>
    <t>Mine Exploration and Development Costs The Company plans to account for mine exploration costs in accordance with Accounting Standards Codification 932, Extractive Activities.</t>
  </si>
  <si>
    <t>Mine Properties,Policy</t>
  </si>
  <si>
    <t xml:space="preserve">Mine Properties The Company will account for mine properties in accordance with Accounting Standard Codification 930, Extractive Activities-Mining. </t>
  </si>
  <si>
    <t>Income Taxes,Policy</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conversion of the notes payable (261,948 shares) and exercise of warrants (376,100) has been excluded as a common stock equivalent in the diluted loss per share because their effect is anti-dilutive.</t>
  </si>
  <si>
    <t>Derivative Instruments</t>
  </si>
  <si>
    <t xml:space="preserve">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8 below for discussion regarding a warrant agreement related to a convertible note, which was repaid on July 22, 2015. </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is amortized into interest expense pro-rata over the term of the Note, and upon maturity, the Note.</t>
  </si>
  <si>
    <t>Fair Value of Financial Instruments</t>
  </si>
  <si>
    <t>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is valued at level 3.</t>
  </si>
  <si>
    <t>Stock Based Compensation</t>
  </si>
  <si>
    <t>Stock Based Compensation The Company follows Accounting Standards Codification subtopic 718-10, Compensation At June 30, 2015, the Company did not have any issued or outstanding stock options.</t>
  </si>
  <si>
    <t>Concentration and Credit Risk</t>
  </si>
  <si>
    <t>Concentration and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Management does not believe that any other recently issued, but not yet effective accounting pronouncements, if adopted, would have a material effect on the accompanying consolidated financial statements.</t>
  </si>
  <si>
    <t>Basis of Presentation (TABLE)</t>
  </si>
  <si>
    <t>Basis of Presentation (TABLE):</t>
  </si>
  <si>
    <t>The accompanying condensed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t>
  </si>
  <si>
    <t>PROPERTY, PLANT AND EQUIPMENT (TABLE)</t>
  </si>
  <si>
    <t>PROPERTY, PLANT AND EQUIPMENT (TABLE):</t>
  </si>
  <si>
    <t xml:space="preserve">Property, plant and equipment, their estimated useful lives, and related accumulated depreciation at June 30, 2015 and December 31, 2014, respectively, are summarized as follows: Range of Lives in June 30, December 31, Years 2015 2014 Land $ 150,000 $ 150,000 Buildings 20 871,842 871,842 Mamaki Tea Bushes 20 750,000 750,000 Equipment 5 241,665 241,665 Vehicles 5 15,000 15,000 Logistix software 5 0 73,500 Furniture and fixtures 5 4,590 4,590 2,033,097 2,106,597 Less accumulate depreciation (372,622 ) (312,946 ) $ 1,660,475 1,793,651 Depreciation expense $ 59,676 $ 118,457 </t>
  </si>
  <si>
    <t>INVESTMENTS. (TABLE)</t>
  </si>
  <si>
    <t>Investment Holdings, Schedule of Investments</t>
  </si>
  <si>
    <t xml:space="preserve">Investments consisted of the following at June 30, 2015 and December 31, 2014; June 30, December 31, 2015 2014 Jet Tech LLC In October 2011, the Company acquired a 49% interest in JetTech LLC which is an aerospace maintenance operation located at Meacham Airport in Fort Worth, Texas for 600,000 shares of the Companys restricted common stock. The shares were valued at $.15 per share. $ 90,000 $ 90,000 TOTAL INVESTMENTS $ 90,000 $ 90,000 </t>
  </si>
  <si>
    <t>TERM NOTES PAYABLE. (TABLE)</t>
  </si>
  <si>
    <t>Term notes payable consisted of the following</t>
  </si>
  <si>
    <t xml:space="preserve">Term notes payable consisted of the following at June 30, 2015 and December 31, 2014: June 30, December 31, 2015 2014 Secured note payable dated August 17, 2013 (Southwest Capital Funding, Ltd.), at 7.7% interest, payable on 15 year amortization schedule with balance due August 16, 2017 $ 756,063 $ 773,591 Secured note payable dated August 17, 2013 (Bob Romer), at 9.0% interest payable on 15 year amortization schedule with balance due on August 16, 2015 137,050 141,665 Unsecured note payable dated August 17, 2013 (Bob Romer), monthly installments of $1,500, including interest at 9.0%, through 2017 91,458 94,443 Secured note payable (John Deere), monthly installments of $4,632, including interest at 4.9% through December 2016 7,576 9,312 Secured note payable (Individual), due January 16, 2014 including interest at 15.0% 25,000 25,000 Secured note payable (Individual), due September 12, 2014, including interest at 10.0% 25,000 25,000 Secured note payable (Individual), due March 25, 2014, including interest at 10.0% 20,000 20,000 Unsecured note payable (Individual), due July 28, 2014, including interest at 1.25% 0 6,200 Secured note payable (Individual), due July 18, 2014, including Interest at 12% plus 1% of Mamaki of Hawaii revenues beginning 2015 until noteholder receives a 50% total return including interest 162,000 150,000 Total 1,224,146 1,245,211 Less current portion 502,507 461,865 Term notes payable-long-term portion $ 721,639 $ 793,346 </t>
  </si>
  <si>
    <t>CONVERTIABLE PROMISSORY NOTE (TABLES)</t>
  </si>
  <si>
    <t>CONVERTIABLE PROMISSORY NOTE (TABLES):</t>
  </si>
  <si>
    <t xml:space="preserve">In connection with the issuance of the $158,000 note discussed above, the Company recorded debt issue cost and discount as follows: ? 10.4% cash  which is equivalent to $16,500, and ? Warrants  having a fair value of $107,212 and recorded on the balance sheet at $64,522, net of $42,660 debt discount as of June 30, 2015which was computed as follows; Commitment Date Expected dividends 0% Expected volatility 408% Expected term: conversion feature 4 years Risk free interest rate 1.63% </t>
  </si>
  <si>
    <t>ACCRUED EXPENSES. (TABLE)</t>
  </si>
  <si>
    <t>Accrued expenses consisted of the following</t>
  </si>
  <si>
    <t xml:space="preserve">Accrued expenses consisted of the following at June 30, 2015 and December 31, 2014; 2015 2014 Accrued consulting fees $ 184,000 $ 144,500 Bank over-drafts 0 4,897 Accrued interest expense 46,920 45,540 Other accrued expenses 151 199 Accrued wages 725,598 538,180 Total accrued expenses $ 956,669 $ 733,316 </t>
  </si>
  <si>
    <t>INCOME TAXES (TABLE)</t>
  </si>
  <si>
    <t>INCOME TAXES (TABLE):</t>
  </si>
  <si>
    <t>The provision for income taxes for continuing operations consists of the following components for the years ended December 31</t>
  </si>
  <si>
    <t xml:space="preserve">The provision for income taxes for continuing operations consists of the following components for the six months ended June 30, 2015 and the year ended December 31, 2014: 2015 2014 Current $ - $ - Deferred - - Total tax provision for (benefit from) income taxes $ - $ - </t>
  </si>
  <si>
    <t>A comparison of the provision for income tax expense at the federal statutory rate of 34% for the years ended December 31</t>
  </si>
  <si>
    <t xml:space="preserve">A comparison of the provision for income tax expense at the federal statutory rate of 34% for the six months ended June 30, 2015 and the year ended December 31, 2014 the Companys effective rate is as follows: 2015 2014 Federal statutory rate (34.0 ) % (34.0 ) % State tax, net of federal benefit (0.0 ) (0.0 ) Permanent differences and other including surtax exemption 0.0 0.0 Valuation allowance 34.0 34.0 Effective tax rate 0.0 % 0.0 % </t>
  </si>
  <si>
    <t>The net deferred tax assets and liabilities included in the financial statements consist of the following amounts at December 31:</t>
  </si>
  <si>
    <t xml:space="preserve">The net deferred tax assets and liabilities included in the financial statements consist of the following amounts at June 30, 2015 and December 31, 2014: 2015 2014 Deferred tax assets Net operating loss carry forwards $ 4,002,125 $ 3,477,275 Deferred compensation 2,058,036 1,966,523 Stock based compensation 2,720,502 1,095,502 Other 373,852 191,000 Total 9,154,515 6,730,300 Less valuation allowance (9,154,515 ) (6,730,300 ) Deferred tax asset - - Deferred tax liabilities Depreciation and amortization $ - $ - Net long-term deferred tax asset $ - $ - </t>
  </si>
  <si>
    <t>SEGMENT INFORMATION (TABLE)</t>
  </si>
  <si>
    <t>The tables below illustrates the Company's results for the reporting segment for the year ended December 31</t>
  </si>
  <si>
    <t xml:space="preserve">The table below illustrates the Companys results for the reporting segment for the six months ended June 30, 2015 and 2014, respectively: 2015 2014 Sales $ 36,207 $ 11,985 Cost of sales 6,640 17,100 Gross Profit 29,567 (5,115 ) General and administration expense 271,307 221,908 Depreciation expense 59,478 59,478 Operating loss (301,218 ) (286,501 ) Other income (expense) Interest expense (51,248 ) (77,196 ) Net loss $ (352,466 ) $ (363.697 ) June 30, 2015 June 30, 2014 Total assets $ 1,682,970 $ 1,861,111 Total liabilities $ 2,675,305 $ 1,981,972 </t>
  </si>
  <si>
    <t>Nature of Operations Textuals (Details)</t>
  </si>
  <si>
    <t>Dec. 31, 2012USD ($)shares</t>
  </si>
  <si>
    <t>Aug. 31, 2012</t>
  </si>
  <si>
    <t>Oct. 31, 2011</t>
  </si>
  <si>
    <t>Sep. 30, 2010</t>
  </si>
  <si>
    <t>Nature of Operations textuals</t>
  </si>
  <si>
    <t>UMED has acquired acres of placer mining claims on Bureau of Land Management land in Mohave County, Arizona.</t>
  </si>
  <si>
    <t>UMED acquired a % of interest in Jet Regulators, LP, an aircraft maintenance company located at Meacham Field in Fort Worth, Texas.</t>
  </si>
  <si>
    <t>49.00%</t>
  </si>
  <si>
    <t>Percentage of Shares acquired of Mamaki Tea &amp; Extract of Hawaii, Inc. (nka Mamaki of Hawaii, Inc.)</t>
  </si>
  <si>
    <t>80.00%</t>
  </si>
  <si>
    <t>Company acquired % of Greenway Innovative Energy, Inc.,</t>
  </si>
  <si>
    <t>100.00%</t>
  </si>
  <si>
    <t>Company acquired the remaining 20% shares of restricted common stock of Rig Support Group, Inc., (nka Logistix Technology Systems, Inc. | shares</t>
  </si>
  <si>
    <t>Cash paid for acquisition of Mamaki Tea &amp; Extract of Hawaii, Inc.</t>
  </si>
  <si>
    <t>Going Concern Uncertainties (Details) - Jun. 30, 2015 - USD ($)</t>
  </si>
  <si>
    <t>Total</t>
  </si>
  <si>
    <t>Going Concern Uncertainties</t>
  </si>
  <si>
    <t>Companied sustained loss amounted</t>
  </si>
  <si>
    <t>Company incurred deficit of</t>
  </si>
  <si>
    <t>Basis of presentation (Details)</t>
  </si>
  <si>
    <t>Name of the Entity</t>
  </si>
  <si>
    <t>UMED Holdings, Inc.</t>
  </si>
  <si>
    <t>0.00%</t>
  </si>
  <si>
    <t>Mamaki of Hawaii, Inc.</t>
  </si>
  <si>
    <t>Universal Media Corporation</t>
  </si>
  <si>
    <t>Greenway Innovative Energy, Inc.</t>
  </si>
  <si>
    <t>Logistix Technology Systems, Inc.</t>
  </si>
  <si>
    <t>Property and Equipment-Estimated life (Details)</t>
  </si>
  <si>
    <t>Property and Equipment-Estimated life in years</t>
  </si>
  <si>
    <t>Buildings estimated life</t>
  </si>
  <si>
    <t>Mamaki bushes estimated life</t>
  </si>
  <si>
    <t>Equipment estimated life minimum</t>
  </si>
  <si>
    <t>Equipment estimated life maximum</t>
  </si>
  <si>
    <t>Mine Properties (Details)</t>
  </si>
  <si>
    <t>Dec. 31, 2010USD ($)shares</t>
  </si>
  <si>
    <t>Mine Properties</t>
  </si>
  <si>
    <t>Mining claims in acres</t>
  </si>
  <si>
    <t>Mining claims acquired in exchange for shares of common stock | shares</t>
  </si>
  <si>
    <t>Nominal value of common stock</t>
  </si>
  <si>
    <t>Net Loss Per Share, basic and diluted.(Details)</t>
  </si>
  <si>
    <t>Jun. 30, 2015shares</t>
  </si>
  <si>
    <t>Net Loss Per Share, basic and diluted-Details</t>
  </si>
  <si>
    <t>Shares issuable upon conversion of the notes payable</t>
  </si>
  <si>
    <t>Exercise of warrants has been excluded as a common stock equivalent in the diluted loss per share</t>
  </si>
  <si>
    <t>Research and Development (Details) - USD ($)</t>
  </si>
  <si>
    <t>Research and Development Details</t>
  </si>
  <si>
    <t>Company incurred research and development expenses</t>
  </si>
  <si>
    <t>Property, Plant and Equipment values (Details) - USD ($)</t>
  </si>
  <si>
    <t>Property, Plant and Equipment values</t>
  </si>
  <si>
    <t>Buildings with Estimated Life of 20 years</t>
  </si>
  <si>
    <t>Mamaki tea bushes with Estimated Life of 20 years</t>
  </si>
  <si>
    <t>Equipment with estimated life of 5 years</t>
  </si>
  <si>
    <t>Vehicles with estimated life of 5 years</t>
  </si>
  <si>
    <t>Logistic software with estimated life of 5 years</t>
  </si>
  <si>
    <t>Furniture and fixtures with estimated life of 5 years</t>
  </si>
  <si>
    <t>Total value of the assets</t>
  </si>
  <si>
    <t>Less: Accumulated depreciation</t>
  </si>
  <si>
    <t>Net value of assets,</t>
  </si>
  <si>
    <t>Depreciation expense</t>
  </si>
  <si>
    <t>Investments consisted of the following (Details) - USD ($)</t>
  </si>
  <si>
    <t>Investments consisted of the following</t>
  </si>
  <si>
    <t>Investments made in JetTech LLC</t>
  </si>
  <si>
    <t>Total Investments</t>
  </si>
  <si>
    <t>Term notes payable consisted of the following (Details) - USD ($)</t>
  </si>
  <si>
    <t>Term notes payable consisted of the following {1}</t>
  </si>
  <si>
    <t>Secured note payable dated August 17, 2013 (Southwest Capital Funding, Ltd.), at 7.7% interest</t>
  </si>
  <si>
    <t>Secured note payable dated August 17, 2013 (Bob Romer), at 9.0% interest,payable</t>
  </si>
  <si>
    <t>Unsecured note payable dated August 17, 2013 (Bob Romer), monthly installments of $1,500, including interest at 9.0%, through 2017</t>
  </si>
  <si>
    <t>Secured note payable (John Deere), monthly installments of $4,632,including interest at 4.9% through December 2016</t>
  </si>
  <si>
    <t>Secured note payable (Individual), due January 16, 2014 including interest at 15.0%</t>
  </si>
  <si>
    <t>Secured note payable (Individual), due September 12, 2014, including interest at 10.0%</t>
  </si>
  <si>
    <t>Secured note payable (Individual), due March 25, 2014, including interest at 10.0%</t>
  </si>
  <si>
    <t>Unsecured note payable (Individual), due July 28, 2014, including interest at 1.25%</t>
  </si>
  <si>
    <t>Secured note payable (Individual), due July 18,2014, including Interest at 12% plus 1% of Mamaki of Hawaii revenues beginning in the thirteenth month from date of the note until noteholder receives a 50% total return</t>
  </si>
  <si>
    <t>Term notes payable-long-term portion</t>
  </si>
  <si>
    <t>Accrued interest payable on the term notes payable</t>
  </si>
  <si>
    <t>Term notes payable Parentheticals (Details) - Jun. 30, 2015 - USD ($)</t>
  </si>
  <si>
    <t>Term notes payable Parentheticals</t>
  </si>
  <si>
    <t>Interest on Secured note payable to Southwest Capital Funding, Ltd</t>
  </si>
  <si>
    <t>7.70%</t>
  </si>
  <si>
    <t>Interest on Unsecured note payable to Bob Romer</t>
  </si>
  <si>
    <t>9.00%</t>
  </si>
  <si>
    <t>Monthly instalment on Unsecured note payable to Bob Romer</t>
  </si>
  <si>
    <t>Interest on Secured note payable to John Deere</t>
  </si>
  <si>
    <t>4.90%</t>
  </si>
  <si>
    <t>Monthly instalment on Secured note payable to John Deere</t>
  </si>
  <si>
    <t>Interest on Secured note payable to Individual, due January 16, 2014</t>
  </si>
  <si>
    <t>15.00%</t>
  </si>
  <si>
    <t>Interest on Secured note payable to Individual,due September 12, 2014</t>
  </si>
  <si>
    <t>10.00%</t>
  </si>
  <si>
    <t>Interest on Secured note payableto Individual,due March 25, 2014</t>
  </si>
  <si>
    <t>Interest on Secured note payable to Individual,July 28, 2014</t>
  </si>
  <si>
    <t>1.25%</t>
  </si>
  <si>
    <t>Interest on Secured note payable to Individual,July 18, 2014</t>
  </si>
  <si>
    <t>12.00%</t>
  </si>
  <si>
    <t>Mamaki 1% of Hawaii revenues beginning total return including 2015 until noteholder receives.</t>
  </si>
  <si>
    <t>50.00%</t>
  </si>
  <si>
    <t>Convertible promissory note issues (Details) - USD ($)</t>
  </si>
  <si>
    <t>Sep. 18, 2014</t>
  </si>
  <si>
    <t>Convertible promissory note issues</t>
  </si>
  <si>
    <t>Company issued a convertible promissory note to an accredited investor</t>
  </si>
  <si>
    <t>Convertible promissory note bears interest at a rate per annum</t>
  </si>
  <si>
    <t>Monthly instalments payable on note</t>
  </si>
  <si>
    <t>Convertible promissory note may be converted into common stock of the Company at a conversion price equal to</t>
  </si>
  <si>
    <t>70.00%</t>
  </si>
  <si>
    <t>The discount related to the beneficial conversion feature on the note valued at an amount based on intrinsic value</t>
  </si>
  <si>
    <t>Discount is amortized over the term of the debt (10 months)</t>
  </si>
  <si>
    <t>Company recognized interest expense related to the amortization of the discount</t>
  </si>
  <si>
    <t>Company recorded debt issue cost and discount 10.4% cash - which is equivalent to</t>
  </si>
  <si>
    <t>Warrants - having a fair value of</t>
  </si>
  <si>
    <t>Expected dividends</t>
  </si>
  <si>
    <t>Expected volatility</t>
  </si>
  <si>
    <t>408.00%</t>
  </si>
  <si>
    <t>Expected term: conversion feature(years)</t>
  </si>
  <si>
    <t>Risk free interest rate</t>
  </si>
  <si>
    <t>1.63%</t>
  </si>
  <si>
    <t>Convertible promissory note debt issue costs as follows (Details) - USD ($)</t>
  </si>
  <si>
    <t>Convertible promissory note debt issue costs as follows</t>
  </si>
  <si>
    <t>Convertible promissory note debt issue costs paid in cash equal to a percentage</t>
  </si>
  <si>
    <t>10.40%</t>
  </si>
  <si>
    <t>Convertible promissory note debt issue costs paid in cash</t>
  </si>
  <si>
    <t>Debt discount of warrants</t>
  </si>
  <si>
    <t>Net debt discount of warrants</t>
  </si>
  <si>
    <t>Amortization of debt issue costs for the period</t>
  </si>
  <si>
    <t>Company recorded original issue discounts for the year</t>
  </si>
  <si>
    <t>Disbursement of note to the company</t>
  </si>
  <si>
    <t>Company amortized debt discount</t>
  </si>
  <si>
    <t>Company amortized discount related to the warrant agreement</t>
  </si>
  <si>
    <t>Net debt issue costs on note</t>
  </si>
  <si>
    <t>debt discount relating to the beneficial conversion feature of the convertible note</t>
  </si>
  <si>
    <t>Accrued expenses consisted of the following (Details) - USD ($)</t>
  </si>
  <si>
    <t>Accrued expenses consisted of the following {1}</t>
  </si>
  <si>
    <t>Accrued consulting fees</t>
  </si>
  <si>
    <t>Bank over-drafts</t>
  </si>
  <si>
    <t>Accrued interest expense</t>
  </si>
  <si>
    <t>Other accrued expenses</t>
  </si>
  <si>
    <t>Accrued wages</t>
  </si>
  <si>
    <t>Total accrued expenses</t>
  </si>
  <si>
    <t>Company's capital structure (Details) - Jun. 30, 2015 - $ / shares</t>
  </si>
  <si>
    <t>Company's capital structure</t>
  </si>
  <si>
    <t>Company's authorized shares of common stock</t>
  </si>
  <si>
    <t>Par value of Shares of common stock</t>
  </si>
  <si>
    <t>Company's authorized shares of preferred stock</t>
  </si>
  <si>
    <t>Par value of Shares of preferred stock</t>
  </si>
  <si>
    <t>Common Stock transactions (Details) - 3 months ended Jun. 30, 2015 - USD ($)</t>
  </si>
  <si>
    <t>Common Stock transactions</t>
  </si>
  <si>
    <t>Company issued shares of restricted common stock for conversion of advances from shareholder.</t>
  </si>
  <si>
    <t>Amount of advances from shareholder converted in to stock</t>
  </si>
  <si>
    <t>Company issued shares of restricted common stock to seven individuals through private placements for cash</t>
  </si>
  <si>
    <t>Proceeds of restricted common stock to seven individuals through private placements</t>
  </si>
  <si>
    <t>Par value of shares issued to seven individuals through private placements</t>
  </si>
  <si>
    <t>Company issued shares of restricted common stock to its former CEO, its President and Chief Financial Officer per their employment agreements</t>
  </si>
  <si>
    <t>Restricted share were valued per share</t>
  </si>
  <si>
    <t>Company issued shares of restricted common stock for consulting services</t>
  </si>
  <si>
    <t>Common stock for consulting services valued at</t>
  </si>
  <si>
    <t>Preferred Stock and Common Stock(Details)</t>
  </si>
  <si>
    <t>Preferred Stock and common stock share details</t>
  </si>
  <si>
    <t>Shares of preferred stock issued and outstanding</t>
  </si>
  <si>
    <t>Number of shares convertible at the rate of one preferred share for fifteen shares of common stock</t>
  </si>
  <si>
    <t>Number of shares being convertible on a one for one basis</t>
  </si>
  <si>
    <t>Common stock shares issued and outstanding</t>
  </si>
  <si>
    <t>Related Party (Details) - USD ($)</t>
  </si>
  <si>
    <t>Related Party</t>
  </si>
  <si>
    <t>Shareholders made advances</t>
  </si>
  <si>
    <t>Shareholders converted advances into common stock</t>
  </si>
  <si>
    <t>The provision for income taxes for continuing operations (Details) - USD ($)</t>
  </si>
  <si>
    <t>The provision for income taxes for continuing operations</t>
  </si>
  <si>
    <t>Current income taxes.</t>
  </si>
  <si>
    <t>Deferred income taxes,.</t>
  </si>
  <si>
    <t>Total tax provision for (benefit from) income taxes</t>
  </si>
  <si>
    <t>Comparison of Provision for income tax expense (Details) - USD ($)</t>
  </si>
  <si>
    <t>Comparison of Provision for income tax expense</t>
  </si>
  <si>
    <t>Federal statutory rate</t>
  </si>
  <si>
    <t>(34.00%)</t>
  </si>
  <si>
    <t>State tax, net of federal benefit</t>
  </si>
  <si>
    <t>Permanent differences and other including surtax exemption</t>
  </si>
  <si>
    <t>Valuation allowance</t>
  </si>
  <si>
    <t>Effective tax rate</t>
  </si>
  <si>
    <t>The net deferred tax assets and liabilities (Details) - USD ($)</t>
  </si>
  <si>
    <t>The net deferred tax assets and liabilities</t>
  </si>
  <si>
    <t>Net operating loss carry forwards,</t>
  </si>
  <si>
    <t>Deferred compensation,</t>
  </si>
  <si>
    <t>Stock based compensation</t>
  </si>
  <si>
    <t>Other allowances,</t>
  </si>
  <si>
    <t>Total deferred tax assets</t>
  </si>
  <si>
    <t>Less valuation allowance</t>
  </si>
  <si>
    <t>Deferred tax asset</t>
  </si>
  <si>
    <t>Deferred tax liabilities</t>
  </si>
  <si>
    <t>Depreciation and amortization</t>
  </si>
  <si>
    <t>Net long-term deferred tax asset,</t>
  </si>
  <si>
    <t>Valuation Allowance and Net Operating Losses Carry Forward (Details) -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Commitments Consists of the following (Details) - USD ($)</t>
  </si>
  <si>
    <t>Apr. 08, 2015</t>
  </si>
  <si>
    <t>May. 30, 2011</t>
  </si>
  <si>
    <t>Commitments Consists of the following</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Company's chief executive officer resigned and relinquished his claim to receive compensation</t>
  </si>
  <si>
    <t>COMMITMENTS(Details)</t>
  </si>
  <si>
    <t>Jun. 30, 2015USD ($)</t>
  </si>
  <si>
    <t>Jun. 30, 2014USD ($)</t>
  </si>
  <si>
    <t>Commitment details</t>
  </si>
  <si>
    <t>Area of lease in square feet</t>
  </si>
  <si>
    <t>Current lease amount per month</t>
  </si>
  <si>
    <t>Rent expenses accrued during the period</t>
  </si>
  <si>
    <t>Company accured total management fee</t>
  </si>
  <si>
    <t>Segment Reporting of Operations (Details) - USD ($)</t>
  </si>
  <si>
    <t>Segment Reporting of Operations</t>
  </si>
  <si>
    <t>Segment Sales</t>
  </si>
  <si>
    <t>Segment Cost of sales</t>
  </si>
  <si>
    <t>Segment Gross Profit</t>
  </si>
  <si>
    <t>Segment General and administration expense</t>
  </si>
  <si>
    <t>Segment Depreciation expense</t>
  </si>
  <si>
    <t>Segment Operating loss</t>
  </si>
  <si>
    <t>Segment Other income (expense)</t>
  </si>
  <si>
    <t>Segment Interest expense</t>
  </si>
  <si>
    <t>Segment Net loss</t>
  </si>
  <si>
    <t>Segment Reporting of Assets and liabilities (Details) - USD ($)</t>
  </si>
  <si>
    <t>Segment Reporting of Assets and liabilities</t>
  </si>
  <si>
    <t>Segment Total assets</t>
  </si>
  <si>
    <t>Segment Total liabilities</t>
  </si>
  <si>
    <t>SUBSEQUENT EVENTS (Details) - 6 months ended Jun. 30, 2015 - USD ($)</t>
  </si>
  <si>
    <t>SUBSEQUENT EVENTS Details</t>
  </si>
  <si>
    <t>Company sold number of shares</t>
  </si>
  <si>
    <t>Sold share value per share</t>
  </si>
  <si>
    <t>Issued shares for services</t>
  </si>
  <si>
    <t>Shares for services valued at</t>
  </si>
  <si>
    <t>Company's CFO converted preferred stock shares</t>
  </si>
  <si>
    <t>Converted preferred shares to number common stock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572386</v>
      </c>
    </row>
    <row r="10" spans="1:3">
      <c s="4" r="A10" t="s">
        <v>16</v>
      </c>
      <c s="4" r="B10" t="s">
        <v>17</v>
      </c>
    </row>
    <row r="11" spans="1:3">
      <c s="4" r="A11" t="s">
        <v>18</v>
      </c>
      <c s="5" r="C11" t="n">
        <v>171402027</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7</v>
      </c>
    </row>
    <row r="4" spans="1:2">
      <c s="4" r="A4" t="s">
        <v>145</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4234</v>
      </c>
      <c s="7" r="C3" t="n">
        <v>82656</v>
      </c>
    </row>
    <row r="4" spans="1:3">
      <c s="4" r="A4" t="s">
        <v>33</v>
      </c>
      <c s="5" r="B4" t="n">
        <v>3162</v>
      </c>
      <c s="5" r="C4" t="n">
        <v>780</v>
      </c>
    </row>
    <row r="5" spans="1:3">
      <c s="4" r="A5" t="s">
        <v>34</v>
      </c>
      <c s="5" r="B5" t="n">
        <v>21576</v>
      </c>
      <c s="5" r="C5" t="n">
        <v>32700</v>
      </c>
    </row>
    <row r="6" spans="1:3">
      <c s="4" r="A6" t="s">
        <v>35</v>
      </c>
      <c s="5" r="B6" t="n">
        <v>88972</v>
      </c>
      <c s="5" r="C6" t="n">
        <v>116136</v>
      </c>
    </row>
    <row r="7" spans="1:3">
      <c s="3" r="A7" t="s">
        <v>36</v>
      </c>
    </row>
    <row r="8" spans="1:3">
      <c s="4" r="A8" t="s">
        <v>37</v>
      </c>
      <c s="5" r="B8" t="n">
        <v>150000</v>
      </c>
      <c s="5" r="C8" t="n">
        <v>150000</v>
      </c>
    </row>
    <row r="9" spans="1:3">
      <c s="4" r="A9" t="s">
        <v>38</v>
      </c>
      <c s="5" r="B9" t="n">
        <v>871842</v>
      </c>
      <c s="5" r="C9" t="n">
        <v>871842</v>
      </c>
    </row>
    <row r="10" spans="1:3">
      <c s="4" r="A10" t="s">
        <v>39</v>
      </c>
      <c s="5" r="B10" t="n">
        <v>1011255</v>
      </c>
      <c s="5" r="C10" t="n">
        <v>1084755</v>
      </c>
    </row>
    <row r="11" spans="1:3">
      <c s="4" r="A11" t="s">
        <v>40</v>
      </c>
      <c s="5" r="B11" t="n">
        <v>2033097</v>
      </c>
      <c s="5" r="C11" t="n">
        <v>2106597</v>
      </c>
    </row>
    <row r="12" spans="1:3">
      <c s="4" r="A12" t="s">
        <v>41</v>
      </c>
      <c s="5" r="B12" t="n">
        <v>372622</v>
      </c>
      <c s="5" r="C12" t="n">
        <v>312946</v>
      </c>
    </row>
    <row r="13" spans="1:3">
      <c s="4" r="A13" t="s">
        <v>42</v>
      </c>
      <c s="5" r="B13" t="n">
        <v>1660475</v>
      </c>
      <c s="5" r="C13" t="n">
        <v>1793651</v>
      </c>
    </row>
    <row r="14" spans="1:3">
      <c s="3" r="A14" t="s">
        <v>43</v>
      </c>
    </row>
    <row r="15" spans="1:3">
      <c s="4" r="A15" t="s">
        <v>44</v>
      </c>
      <c s="5" r="B15" t="n">
        <v>100000</v>
      </c>
      <c s="5" r="C15" t="n">
        <v>100000</v>
      </c>
    </row>
    <row r="16" spans="1:3">
      <c s="4" r="A16" t="s">
        <v>45</v>
      </c>
      <c s="5" r="B16" t="n">
        <v>90000</v>
      </c>
      <c s="5" r="C16" t="n">
        <v>90000</v>
      </c>
    </row>
    <row r="17" spans="1:3">
      <c s="4" r="A17" t="s">
        <v>46</v>
      </c>
      <c s="5" r="B17" t="n">
        <v>7918</v>
      </c>
      <c s="5" r="C17" t="n">
        <v>55427</v>
      </c>
    </row>
    <row r="18" spans="1:3">
      <c s="4" r="A18" t="s">
        <v>47</v>
      </c>
      <c s="5" r="B18" t="n">
        <v>197918</v>
      </c>
      <c s="5" r="C18" t="n">
        <v>245427</v>
      </c>
    </row>
    <row r="19" spans="1:3">
      <c s="4" r="A19" t="s">
        <v>48</v>
      </c>
      <c s="5" r="B19" t="n">
        <v>1947365</v>
      </c>
      <c s="5" r="C19" t="n">
        <v>2155214</v>
      </c>
    </row>
    <row r="20" spans="1:3">
      <c s="3" r="A20" t="s">
        <v>49</v>
      </c>
    </row>
    <row r="21" spans="1:3">
      <c s="4" r="A21" t="s">
        <v>50</v>
      </c>
      <c s="5" r="B21" t="n">
        <v>58968</v>
      </c>
      <c s="5" r="C21" t="n">
        <v>70568</v>
      </c>
    </row>
    <row r="22" spans="1:3">
      <c s="4" r="A22" t="s">
        <v>51</v>
      </c>
      <c s="5" r="B22" t="n">
        <v>109781</v>
      </c>
      <c s="5" r="C22" t="n">
        <v>181272</v>
      </c>
    </row>
    <row r="23" spans="1:3">
      <c s="4" r="A23" t="s">
        <v>52</v>
      </c>
      <c s="5" r="B23" t="n">
        <v>1519978</v>
      </c>
      <c s="5" r="C23" t="n">
        <v>1822677</v>
      </c>
    </row>
    <row r="24" spans="1:3">
      <c s="4" r="A24" t="s">
        <v>53</v>
      </c>
      <c s="5" r="B24" t="n">
        <v>956669</v>
      </c>
      <c s="5" r="C24" t="n">
        <v>733316</v>
      </c>
    </row>
    <row r="25" spans="1:3">
      <c s="4" r="A25" t="s">
        <v>54</v>
      </c>
      <c s="5" r="B25" t="n">
        <v>29842</v>
      </c>
      <c s="5" r="C25" t="n">
        <v>136801</v>
      </c>
    </row>
    <row r="26" spans="1:3">
      <c s="4" r="A26" t="s">
        <v>55</v>
      </c>
      <c s="5" r="B26" t="n">
        <v>64552</v>
      </c>
      <c s="5" r="C26" t="n">
        <v>0</v>
      </c>
    </row>
    <row r="27" spans="1:3">
      <c s="4" r="A27" t="s">
        <v>56</v>
      </c>
      <c s="5" r="B27" t="n">
        <v>502507</v>
      </c>
      <c s="5" r="C27" t="n">
        <v>451865</v>
      </c>
    </row>
    <row r="28" spans="1:3">
      <c s="4" r="A28" t="s">
        <v>57</v>
      </c>
      <c s="5" r="B28" t="n">
        <v>3242297</v>
      </c>
      <c s="5" r="C28" t="n">
        <v>3396499</v>
      </c>
    </row>
    <row r="29" spans="1:3">
      <c s="4" r="A29" t="s">
        <v>58</v>
      </c>
      <c s="5" r="B29" t="n">
        <v>1224146</v>
      </c>
      <c s="5" r="C29" t="n">
        <v>1245211</v>
      </c>
    </row>
    <row r="30" spans="1:3">
      <c s="4" r="A30" t="s">
        <v>59</v>
      </c>
      <c s="5" r="B30" t="n">
        <v>502507</v>
      </c>
      <c s="5" r="C30" t="n">
        <v>451865</v>
      </c>
    </row>
    <row r="31" spans="1:3">
      <c s="4" r="A31" t="s">
        <v>60</v>
      </c>
      <c s="5" r="B31" t="n">
        <v>721639</v>
      </c>
      <c s="5" r="C31" t="n">
        <v>793346</v>
      </c>
    </row>
    <row r="32" spans="1:3">
      <c s="4" r="A32" t="s">
        <v>61</v>
      </c>
      <c s="5" r="B32" t="n">
        <v>3963936</v>
      </c>
      <c s="5" r="C32" t="n">
        <v>4189845</v>
      </c>
    </row>
    <row r="33" spans="1:3">
      <c s="3" r="A33" t="s">
        <v>62</v>
      </c>
    </row>
    <row r="34" spans="1:3">
      <c s="4" r="A34" t="s">
        <v>63</v>
      </c>
      <c s="5" r="B34" t="n">
        <v>1574</v>
      </c>
      <c s="5" r="C34" t="n">
        <v>1574</v>
      </c>
    </row>
    <row r="35" spans="1:3">
      <c s="4" r="A35" t="s">
        <v>64</v>
      </c>
      <c s="5" r="B35" t="n">
        <v>16595</v>
      </c>
      <c s="5" r="C35" t="n">
        <v>14557</v>
      </c>
    </row>
    <row r="36" spans="1:3">
      <c s="4" r="A36" t="s">
        <v>65</v>
      </c>
      <c s="5" r="B36" t="n">
        <v>7119775</v>
      </c>
      <c s="5" r="C36" t="n">
        <v>4679538</v>
      </c>
    </row>
    <row r="37" spans="1:3">
      <c s="4" r="A37" t="s">
        <v>66</v>
      </c>
      <c s="5" r="B37" t="n">
        <v>-9154515</v>
      </c>
      <c s="5" r="C37" t="n">
        <v>-6730300</v>
      </c>
    </row>
    <row r="38" spans="1:3">
      <c s="4" r="A38" t="s">
        <v>67</v>
      </c>
      <c s="5" r="B38" t="n">
        <v>-2016571</v>
      </c>
      <c s="5" r="C38" t="n">
        <v>-2034631</v>
      </c>
    </row>
    <row r="39" spans="1:3">
      <c s="4" r="A39" t="s">
        <v>68</v>
      </c>
      <c s="7" r="B39" t="n">
        <v>1947365</v>
      </c>
      <c s="7" r="C39" t="n">
        <v>2155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80"/>
  </cols>
  <sheetData>
    <row r="1" spans="1:2">
      <c s="1" r="A1" t="s">
        <v>163</v>
      </c>
      <c s="2" r="B1" t="s">
        <v>1</v>
      </c>
    </row>
    <row r="2" spans="1:2">
      <c s="2" r="B2" t="s">
        <v>2</v>
      </c>
    </row>
    <row r="3" spans="1:2">
      <c s="3" r="A3" t="s">
        <v>164</v>
      </c>
    </row>
    <row r="4" spans="1:2">
      <c s="4" r="A4" t="s">
        <v>165</v>
      </c>
      <c s="4" r="B4" t="s">
        <v>166</v>
      </c>
    </row>
    <row r="5" spans="1:2">
      <c s="4" r="A5" t="s">
        <v>167</v>
      </c>
      <c s="4" r="B5" t="s">
        <v>168</v>
      </c>
    </row>
    <row r="6" spans="1:2">
      <c s="4" r="A6" t="s">
        <v>169</v>
      </c>
      <c s="4" r="B6" t="s">
        <v>170</v>
      </c>
    </row>
    <row r="7" spans="1:2">
      <c s="4" r="A7" t="s">
        <v>171</v>
      </c>
      <c s="4" r="B7" t="s">
        <v>172</v>
      </c>
    </row>
    <row r="8" spans="1:2">
      <c s="4" r="A8" t="s">
        <v>173</v>
      </c>
      <c s="4" r="B8" t="s">
        <v>174</v>
      </c>
    </row>
    <row r="9" spans="1:2">
      <c s="4" r="A9" t="s">
        <v>175</v>
      </c>
      <c s="4" r="B9" t="s">
        <v>176</v>
      </c>
    </row>
    <row r="10" spans="1:2">
      <c s="4" r="A10" t="s">
        <v>177</v>
      </c>
      <c s="4" r="B10" t="s">
        <v>178</v>
      </c>
    </row>
    <row r="11" spans="1:2">
      <c s="4" r="A11" t="s">
        <v>179</v>
      </c>
      <c s="4" r="B11" t="s">
        <v>180</v>
      </c>
    </row>
    <row r="12" spans="1:2">
      <c s="4" r="A12" t="s">
        <v>181</v>
      </c>
      <c s="4" r="B12" t="s">
        <v>182</v>
      </c>
    </row>
    <row r="13" spans="1:2">
      <c s="4" r="A13" t="s">
        <v>183</v>
      </c>
      <c s="4" r="B13" t="s">
        <v>184</v>
      </c>
    </row>
    <row r="14" spans="1:2">
      <c s="4" r="A14" t="s">
        <v>185</v>
      </c>
      <c s="4" r="B14" t="s">
        <v>186</v>
      </c>
    </row>
    <row r="15" spans="1:2">
      <c s="4" r="A15" t="s">
        <v>187</v>
      </c>
      <c s="4" r="B15" t="s">
        <v>188</v>
      </c>
    </row>
    <row r="16" spans="1:2">
      <c s="4" r="A16" t="s">
        <v>189</v>
      </c>
      <c s="4" r="B16" t="s">
        <v>190</v>
      </c>
    </row>
    <row r="17" spans="1:2">
      <c s="4" r="A17" t="s">
        <v>191</v>
      </c>
      <c s="4" r="B17" t="s">
        <v>192</v>
      </c>
    </row>
    <row r="18" spans="1:2">
      <c s="4" r="A18" t="s">
        <v>193</v>
      </c>
      <c s="4" r="B18" t="s">
        <v>194</v>
      </c>
    </row>
    <row r="19" spans="1:2">
      <c s="4" r="A19" t="s">
        <v>195</v>
      </c>
      <c s="4" r="B19" t="s">
        <v>196</v>
      </c>
    </row>
    <row r="20" spans="1:2">
      <c s="4" r="A20" t="s">
        <v>197</v>
      </c>
      <c s="4" r="B20" t="s">
        <v>198</v>
      </c>
    </row>
    <row r="21" spans="1:2">
      <c s="4" r="A21" t="s">
        <v>199</v>
      </c>
      <c s="4" r="B21" t="s">
        <v>200</v>
      </c>
    </row>
    <row r="22" spans="1:2">
      <c s="4" r="A22" t="s">
        <v>201</v>
      </c>
      <c s="4" r="B22"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9</v>
      </c>
      <c s="2" r="B1" t="s">
        <v>1</v>
      </c>
    </row>
    <row r="2" spans="1:2">
      <c s="2" r="B2" t="s">
        <v>2</v>
      </c>
    </row>
    <row r="3" spans="1:2">
      <c s="3" r="A3" t="s">
        <v>142</v>
      </c>
    </row>
    <row r="4" spans="1:2">
      <c s="4" r="A4" t="s">
        <v>21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3" r="A3" t="s">
        <v>145</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8</v>
      </c>
      <c s="2" r="B1" t="s">
        <v>1</v>
      </c>
    </row>
    <row r="2" spans="1:2">
      <c s="2" r="B2" t="s">
        <v>2</v>
      </c>
    </row>
    <row r="3" spans="1:2">
      <c s="3" r="A3" t="s">
        <v>149</v>
      </c>
    </row>
    <row r="4" spans="1:2">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row r="6" spans="1:2">
      <c s="4" r="A6" t="s">
        <v>227</v>
      </c>
      <c s="4" r="B6"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59</v>
      </c>
    </row>
    <row r="4" spans="1:2">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s>
  <sheetData>
    <row r="1" spans="1:5">
      <c s="1" r="A1" t="s">
        <v>232</v>
      </c>
      <c s="2" r="B1" t="s">
        <v>233</v>
      </c>
      <c s="2" r="C1" t="s">
        <v>234</v>
      </c>
      <c s="2" r="D1" t="s">
        <v>235</v>
      </c>
      <c s="2" r="E1" t="s">
        <v>236</v>
      </c>
    </row>
    <row r="2" spans="1:5">
      <c s="3" r="A2" t="s">
        <v>237</v>
      </c>
    </row>
    <row r="3" spans="1:5">
      <c s="4" r="A3" t="s">
        <v>238</v>
      </c>
      <c s="5" r="E3" t="n">
        <v>1440</v>
      </c>
    </row>
    <row r="4" spans="1:5">
      <c s="4" r="A4" t="s">
        <v>239</v>
      </c>
      <c s="4" r="D4" t="s">
        <v>240</v>
      </c>
    </row>
    <row r="5" spans="1:5">
      <c s="4" r="A5" t="s">
        <v>241</v>
      </c>
      <c s="4" r="B5" t="s">
        <v>242</v>
      </c>
    </row>
    <row r="6" spans="1:5">
      <c s="4" r="A6" t="s">
        <v>243</v>
      </c>
      <c s="4" r="C6" t="s">
        <v>244</v>
      </c>
    </row>
    <row r="7" spans="1:5">
      <c s="4" r="A7" t="s">
        <v>245</v>
      </c>
      <c s="5" r="B7" t="n">
        <v>500000</v>
      </c>
    </row>
    <row r="8" spans="1:5">
      <c s="4" r="A8" t="s">
        <v>246</v>
      </c>
      <c s="7" r="B8" t="n">
        <v>127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9</v>
      </c>
      <c s="2" r="B1" t="s">
        <v>2</v>
      </c>
      <c s="2" r="C1" t="s">
        <v>30</v>
      </c>
    </row>
    <row r="2" spans="1:3">
      <c s="3" r="A2" t="s">
        <v>70</v>
      </c>
    </row>
    <row r="3" spans="1:3">
      <c s="4" r="A3" t="s">
        <v>71</v>
      </c>
      <c s="7" r="B3" t="n">
        <v>42660</v>
      </c>
      <c s="7" r="C3" t="n">
        <v>42660</v>
      </c>
    </row>
    <row r="4" spans="1:3">
      <c s="4" r="A4" t="s">
        <v>72</v>
      </c>
      <c s="8" r="B4" t="n">
        <v>0.0001</v>
      </c>
      <c s="8" r="C4" t="n">
        <v>0.0001</v>
      </c>
    </row>
    <row r="5" spans="1:3">
      <c s="4" r="A5" t="s">
        <v>73</v>
      </c>
      <c s="5" r="B5" t="n">
        <v>20000000</v>
      </c>
      <c s="5" r="C5" t="n">
        <v>20000000</v>
      </c>
    </row>
    <row r="6" spans="1:3">
      <c s="4" r="A6" t="s">
        <v>74</v>
      </c>
      <c s="5" r="B6" t="n">
        <v>15738894</v>
      </c>
      <c s="5" r="C6" t="n">
        <v>15738894</v>
      </c>
    </row>
    <row r="7" spans="1:3">
      <c s="4" r="A7" t="s">
        <v>75</v>
      </c>
      <c s="5" r="B7" t="n">
        <v>15738894</v>
      </c>
      <c s="5" r="C7" t="n">
        <v>15738894</v>
      </c>
    </row>
    <row r="8" spans="1:3">
      <c s="4" r="A8" t="s">
        <v>76</v>
      </c>
      <c s="8" r="B8" t="n">
        <v>0.0001</v>
      </c>
      <c s="8" r="C8" t="n">
        <v>0.0001</v>
      </c>
    </row>
    <row r="9" spans="1:3">
      <c s="4" r="A9" t="s">
        <v>77</v>
      </c>
      <c s="5" r="B9" t="n">
        <v>300000000</v>
      </c>
      <c s="5" r="C9" t="n">
        <v>300000000</v>
      </c>
    </row>
    <row r="10" spans="1:3">
      <c s="4" r="A10" t="s">
        <v>78</v>
      </c>
      <c s="5" r="B10" t="n">
        <v>165945690</v>
      </c>
      <c s="5" r="C10" t="n">
        <v>145559835</v>
      </c>
    </row>
    <row r="11" spans="1:3">
      <c s="4" r="A11" t="s">
        <v>79</v>
      </c>
      <c s="5" r="B11" t="n">
        <v>165945690</v>
      </c>
      <c s="5" r="C11" t="n">
        <v>145559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2"/>
  </cols>
  <sheetData>
    <row r="1" spans="1:2">
      <c s="1" r="A1" t="s">
        <v>247</v>
      </c>
      <c s="2" r="B1" t="s">
        <v>248</v>
      </c>
    </row>
    <row r="2" spans="1:2">
      <c s="3" r="A2" t="s">
        <v>249</v>
      </c>
    </row>
    <row r="3" spans="1:2">
      <c s="4" r="A3" t="s">
        <v>250</v>
      </c>
      <c s="7" r="B3" t="n">
        <v>2400000</v>
      </c>
    </row>
    <row r="4" spans="1:2">
      <c s="4" r="A4" t="s">
        <v>251</v>
      </c>
      <c s="7" r="B4" t="n">
        <v>92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14"/>
  </cols>
  <sheetData>
    <row r="1" spans="1:2">
      <c s="1" r="A1" t="s">
        <v>252</v>
      </c>
      <c s="2" r="B1" t="s">
        <v>2</v>
      </c>
    </row>
    <row r="2" spans="1:2">
      <c s="3" r="A2" t="s">
        <v>253</v>
      </c>
    </row>
    <row r="3" spans="1:2">
      <c s="4" r="A3" t="s">
        <v>254</v>
      </c>
      <c s="4" r="B3" t="s">
        <v>255</v>
      </c>
    </row>
    <row r="4" spans="1:2">
      <c s="4" r="A4" t="s">
        <v>256</v>
      </c>
      <c s="4" r="B4" t="s">
        <v>244</v>
      </c>
    </row>
    <row r="5" spans="1:2">
      <c s="4" r="A5" t="s">
        <v>257</v>
      </c>
      <c s="4" r="B5" t="s">
        <v>244</v>
      </c>
    </row>
    <row r="6" spans="1:2">
      <c s="4" r="A6" t="s">
        <v>258</v>
      </c>
      <c s="4" r="B6" t="s">
        <v>244</v>
      </c>
    </row>
    <row r="7" spans="1:2">
      <c s="4" r="A7" t="s">
        <v>259</v>
      </c>
      <c s="4" r="B7" t="s">
        <v>2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14"/>
  </cols>
  <sheetData>
    <row r="1" spans="1:2">
      <c s="1" r="A1" t="s">
        <v>260</v>
      </c>
      <c s="2" r="B1" t="s">
        <v>2</v>
      </c>
    </row>
    <row r="2" spans="1:2">
      <c s="3" r="A2" t="s">
        <v>261</v>
      </c>
    </row>
    <row r="3" spans="1:2">
      <c s="4" r="A3" t="s">
        <v>262</v>
      </c>
      <c s="5" r="B3" t="n">
        <v>20</v>
      </c>
    </row>
    <row r="4" spans="1:2">
      <c s="4" r="A4" t="s">
        <v>263</v>
      </c>
      <c s="5" r="B4" t="n">
        <v>15</v>
      </c>
    </row>
    <row r="5" spans="1:2">
      <c s="4" r="A5" t="s">
        <v>264</v>
      </c>
      <c s="5" r="B5" t="n">
        <v>5</v>
      </c>
    </row>
    <row r="6" spans="1:2">
      <c s="4" r="A6" t="s">
        <v>265</v>
      </c>
      <c s="5" r="B6" t="n">
        <v>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27"/>
  </cols>
  <sheetData>
    <row r="1" spans="1:3">
      <c s="1" r="A1" t="s">
        <v>266</v>
      </c>
      <c s="2" r="B1" t="s">
        <v>2</v>
      </c>
      <c s="2" r="C1" t="s">
        <v>267</v>
      </c>
    </row>
    <row r="2" spans="1:3">
      <c s="3" r="A2" t="s">
        <v>268</v>
      </c>
    </row>
    <row r="3" spans="1:3">
      <c s="4" r="A3" t="s">
        <v>269</v>
      </c>
      <c s="5" r="B3" t="n">
        <v>1440</v>
      </c>
    </row>
    <row r="4" spans="1:3">
      <c s="4" r="A4" t="s">
        <v>270</v>
      </c>
      <c s="5" r="C4" t="n">
        <v>5066000</v>
      </c>
    </row>
    <row r="5" spans="1:3">
      <c s="4" r="A5" t="s">
        <v>271</v>
      </c>
      <c s="7" r="C5" t="n">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72</v>
      </c>
      <c s="2" r="B1" t="s">
        <v>273</v>
      </c>
    </row>
    <row r="2" spans="1:2">
      <c s="3" r="A2" t="s">
        <v>274</v>
      </c>
    </row>
    <row r="3" spans="1:2">
      <c s="4" r="A3" t="s">
        <v>275</v>
      </c>
      <c s="5" r="B3" t="n">
        <v>261948</v>
      </c>
    </row>
    <row r="4" spans="1:2">
      <c s="4" r="A4" t="s">
        <v>276</v>
      </c>
      <c s="5" r="B4" t="n">
        <v>376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277</v>
      </c>
      <c s="2" r="B1" t="s">
        <v>1</v>
      </c>
    </row>
    <row r="2" spans="1:3">
      <c s="2" r="B2" t="s">
        <v>2</v>
      </c>
      <c s="2" r="C2" t="s">
        <v>82</v>
      </c>
    </row>
    <row r="3" spans="1:3">
      <c s="3" r="A3" t="s">
        <v>278</v>
      </c>
    </row>
    <row r="4" spans="1:3">
      <c s="4" r="A4" t="s">
        <v>279</v>
      </c>
      <c s="7" r="B4" t="n">
        <v>218727</v>
      </c>
      <c s="7" r="C4" t="n">
        <v>15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80</v>
      </c>
      <c s="2" r="B1" t="s">
        <v>2</v>
      </c>
      <c s="2" r="C1" t="s">
        <v>30</v>
      </c>
    </row>
    <row r="2" spans="1:3">
      <c s="3" r="A2" t="s">
        <v>281</v>
      </c>
    </row>
    <row r="3" spans="1:3">
      <c s="6" r="A3" t="s">
        <v>37</v>
      </c>
      <c s="7" r="B3" t="n">
        <v>150000</v>
      </c>
      <c s="7" r="C3" t="n">
        <v>150000</v>
      </c>
    </row>
    <row r="4" spans="1:3">
      <c s="4" r="A4" t="s">
        <v>282</v>
      </c>
      <c s="5" r="B4" t="n">
        <v>871842</v>
      </c>
      <c s="5" r="C4" t="n">
        <v>871842</v>
      </c>
    </row>
    <row r="5" spans="1:3">
      <c s="4" r="A5" t="s">
        <v>283</v>
      </c>
      <c s="5" r="B5" t="n">
        <v>750000</v>
      </c>
      <c s="5" r="C5" t="n">
        <v>750000</v>
      </c>
    </row>
    <row r="6" spans="1:3">
      <c s="4" r="A6" t="s">
        <v>284</v>
      </c>
      <c s="5" r="B6" t="n">
        <v>241665</v>
      </c>
      <c s="5" r="C6" t="n">
        <v>241665</v>
      </c>
    </row>
    <row r="7" spans="1:3">
      <c s="4" r="A7" t="s">
        <v>285</v>
      </c>
      <c s="5" r="B7" t="n">
        <v>15000</v>
      </c>
      <c s="5" r="C7" t="n">
        <v>15000</v>
      </c>
    </row>
    <row r="8" spans="1:3">
      <c s="4" r="A8" t="s">
        <v>286</v>
      </c>
      <c s="5" r="B8" t="n">
        <v>0</v>
      </c>
      <c s="5" r="C8" t="n">
        <v>73500</v>
      </c>
    </row>
    <row r="9" spans="1:3">
      <c s="4" r="A9" t="s">
        <v>287</v>
      </c>
      <c s="5" r="B9" t="n">
        <v>4590</v>
      </c>
      <c s="5" r="C9" t="n">
        <v>4590</v>
      </c>
    </row>
    <row r="10" spans="1:3">
      <c s="4" r="A10" t="s">
        <v>288</v>
      </c>
      <c s="5" r="B10" t="n">
        <v>2033097</v>
      </c>
      <c s="5" r="C10" t="n">
        <v>2106597</v>
      </c>
    </row>
    <row r="11" spans="1:3">
      <c s="4" r="A11" t="s">
        <v>289</v>
      </c>
      <c s="5" r="B11" t="n">
        <v>-372622</v>
      </c>
      <c s="5" r="C11" t="n">
        <v>-312946</v>
      </c>
    </row>
    <row r="12" spans="1:3">
      <c s="4" r="A12" t="s">
        <v>290</v>
      </c>
      <c s="5" r="B12" t="n">
        <v>1660475</v>
      </c>
      <c s="5" r="C12" t="n">
        <v>1793651</v>
      </c>
    </row>
    <row r="13" spans="1:3">
      <c s="4" r="A13" t="s">
        <v>291</v>
      </c>
      <c s="7" r="B13" t="n">
        <v>59676</v>
      </c>
      <c s="7" r="C13" t="n">
        <v>1184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92</v>
      </c>
      <c s="2" r="B1" t="s">
        <v>2</v>
      </c>
      <c s="2" r="C1" t="s">
        <v>30</v>
      </c>
    </row>
    <row r="2" spans="1:3">
      <c s="3" r="A2" t="s">
        <v>293</v>
      </c>
    </row>
    <row r="3" spans="1:3">
      <c s="4" r="A3" t="s">
        <v>294</v>
      </c>
      <c s="7" r="B3" t="n">
        <v>90000</v>
      </c>
      <c s="7" r="C3" t="n">
        <v>90000</v>
      </c>
    </row>
    <row r="4" spans="1:3">
      <c s="4" r="A4" t="s">
        <v>295</v>
      </c>
      <c s="7" r="B4" t="n">
        <v>90000</v>
      </c>
      <c s="7" r="C4" t="n">
        <v>9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30</v>
      </c>
    </row>
    <row r="2" spans="1:3">
      <c s="3" r="A2" t="s">
        <v>297</v>
      </c>
    </row>
    <row r="3" spans="1:3">
      <c s="4" r="A3" t="s">
        <v>298</v>
      </c>
      <c s="7" r="B3" t="n">
        <v>756063</v>
      </c>
      <c s="7" r="C3" t="n">
        <v>773591</v>
      </c>
    </row>
    <row r="4" spans="1:3">
      <c s="4" r="A4" t="s">
        <v>299</v>
      </c>
      <c s="5" r="B4" t="n">
        <v>137050</v>
      </c>
      <c s="5" r="C4" t="n">
        <v>141665</v>
      </c>
    </row>
    <row r="5" spans="1:3">
      <c s="4" r="A5" t="s">
        <v>300</v>
      </c>
      <c s="5" r="B5" t="n">
        <v>91458</v>
      </c>
      <c s="5" r="C5" t="n">
        <v>94443</v>
      </c>
    </row>
    <row r="6" spans="1:3">
      <c s="4" r="A6" t="s">
        <v>301</v>
      </c>
      <c s="5" r="B6" t="n">
        <v>7576</v>
      </c>
      <c s="5" r="C6" t="n">
        <v>9312</v>
      </c>
    </row>
    <row r="7" spans="1:3">
      <c s="4" r="A7" t="s">
        <v>302</v>
      </c>
      <c s="5" r="B7" t="n">
        <v>25000</v>
      </c>
      <c s="5" r="C7" t="n">
        <v>25000</v>
      </c>
    </row>
    <row r="8" spans="1:3">
      <c s="4" r="A8" t="s">
        <v>303</v>
      </c>
      <c s="5" r="B8" t="n">
        <v>25000</v>
      </c>
      <c s="5" r="C8" t="n">
        <v>25000</v>
      </c>
    </row>
    <row r="9" spans="1:3">
      <c s="4" r="A9" t="s">
        <v>304</v>
      </c>
      <c s="5" r="B9" t="n">
        <v>20000</v>
      </c>
      <c s="5" r="C9" t="n">
        <v>20000</v>
      </c>
    </row>
    <row r="10" spans="1:3">
      <c s="4" r="A10" t="s">
        <v>305</v>
      </c>
      <c s="5" r="B10" t="n">
        <v>0</v>
      </c>
      <c s="5" r="C10" t="n">
        <v>6200</v>
      </c>
    </row>
    <row r="11" spans="1:3">
      <c s="4" r="A11" t="s">
        <v>306</v>
      </c>
      <c s="5" r="B11" t="n">
        <v>162000</v>
      </c>
      <c s="5" r="C11" t="n">
        <v>150000</v>
      </c>
    </row>
    <row r="12" spans="1:3">
      <c s="4" r="A12" t="s">
        <v>248</v>
      </c>
      <c s="5" r="B12" t="n">
        <v>1224146</v>
      </c>
      <c s="5" r="C12" t="n">
        <v>1245211</v>
      </c>
    </row>
    <row r="13" spans="1:3">
      <c s="4" r="A13" t="s">
        <v>59</v>
      </c>
      <c s="5" r="B13" t="n">
        <v>502507</v>
      </c>
      <c s="5" r="C13" t="n">
        <v>793346</v>
      </c>
    </row>
    <row r="14" spans="1:3">
      <c s="4" r="A14" t="s">
        <v>307</v>
      </c>
      <c s="5" r="B14" t="n">
        <v>721639</v>
      </c>
      <c s="5" r="C14" t="n">
        <v>451865</v>
      </c>
    </row>
    <row r="15" spans="1:3">
      <c s="4" r="A15" t="s">
        <v>308</v>
      </c>
      <c s="7" r="B15" t="n">
        <v>46920</v>
      </c>
      <c s="7" r="C15" t="n">
        <v>404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309</v>
      </c>
      <c s="2" r="B1" t="s">
        <v>248</v>
      </c>
    </row>
    <row r="2" spans="1:2">
      <c s="3" r="A2" t="s">
        <v>310</v>
      </c>
    </row>
    <row r="3" spans="1:2">
      <c s="4" r="A3" t="s">
        <v>311</v>
      </c>
      <c s="4" r="B3" t="s">
        <v>312</v>
      </c>
    </row>
    <row r="4" spans="1:2">
      <c s="4" r="A4" t="s">
        <v>313</v>
      </c>
      <c s="4" r="B4" t="s">
        <v>314</v>
      </c>
    </row>
    <row r="5" spans="1:2">
      <c s="4" r="A5" t="s">
        <v>315</v>
      </c>
      <c s="7" r="B5" t="n">
        <v>1500</v>
      </c>
    </row>
    <row r="6" spans="1:2">
      <c s="4" r="A6" t="s">
        <v>316</v>
      </c>
      <c s="4" r="B6" t="s">
        <v>317</v>
      </c>
    </row>
    <row r="7" spans="1:2">
      <c s="4" r="A7" t="s">
        <v>318</v>
      </c>
      <c s="7" r="B7" t="n">
        <v>4632</v>
      </c>
    </row>
    <row r="8" spans="1:2">
      <c s="4" r="A8" t="s">
        <v>319</v>
      </c>
      <c s="4" r="B8" t="s">
        <v>320</v>
      </c>
    </row>
    <row r="9" spans="1:2">
      <c s="4" r="A9" t="s">
        <v>321</v>
      </c>
      <c s="4" r="B9" t="s">
        <v>322</v>
      </c>
    </row>
    <row r="10" spans="1:2">
      <c s="4" r="A10" t="s">
        <v>323</v>
      </c>
      <c s="4" r="B10" t="s">
        <v>322</v>
      </c>
    </row>
    <row r="11" spans="1:2">
      <c s="4" r="A11" t="s">
        <v>324</v>
      </c>
      <c s="4" r="B11" t="s">
        <v>325</v>
      </c>
    </row>
    <row r="12" spans="1:2">
      <c s="4" r="A12" t="s">
        <v>326</v>
      </c>
      <c s="4" r="B12" t="s">
        <v>327</v>
      </c>
    </row>
    <row r="13" spans="1:2">
      <c s="4" r="A13" t="s">
        <v>328</v>
      </c>
      <c s="4" r="B13" t="s">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8906</v>
      </c>
      <c s="7" r="C4" t="n">
        <v>4103</v>
      </c>
      <c s="7" r="D4" t="n">
        <v>36207</v>
      </c>
      <c s="7" r="E4" t="n">
        <v>11985</v>
      </c>
    </row>
    <row r="5" spans="1:5">
      <c s="4" r="A5" t="s">
        <v>85</v>
      </c>
      <c s="5" r="B5" t="n">
        <v>-3493</v>
      </c>
      <c s="5" r="C5" t="n">
        <v>-5613</v>
      </c>
      <c s="5" r="D5" t="n">
        <v>-6640</v>
      </c>
      <c s="5" r="E5" t="n">
        <v>-17100</v>
      </c>
    </row>
    <row r="6" spans="1:5">
      <c s="4" r="A6" t="s">
        <v>86</v>
      </c>
      <c s="5" r="B6" t="n">
        <v>5413</v>
      </c>
      <c s="5" r="C6" t="n">
        <v>-1510</v>
      </c>
      <c s="5" r="D6" t="n">
        <v>29567</v>
      </c>
      <c s="5" r="E6" t="n">
        <v>-5115</v>
      </c>
    </row>
    <row r="7" spans="1:5">
      <c s="3" r="A7" t="s">
        <v>87</v>
      </c>
    </row>
    <row r="8" spans="1:5">
      <c s="4" r="A8" t="s">
        <v>88</v>
      </c>
      <c s="5" r="B8" t="n">
        <v>1490842</v>
      </c>
      <c s="5" r="C8" t="n">
        <v>627473</v>
      </c>
      <c s="5" r="D8" t="n">
        <v>1913141</v>
      </c>
      <c s="5" r="E8" t="n">
        <v>924549</v>
      </c>
    </row>
    <row r="9" spans="1:5">
      <c s="4" r="A9" t="s">
        <v>89</v>
      </c>
      <c s="5" r="B9" t="n">
        <v>146727</v>
      </c>
      <c s="5" r="C9" t="n">
        <v>52500</v>
      </c>
      <c s="5" r="D9" t="n">
        <v>218727</v>
      </c>
      <c s="5" r="E9" t="n">
        <v>152500</v>
      </c>
    </row>
    <row r="10" spans="1:5">
      <c s="4" r="A10" t="s">
        <v>90</v>
      </c>
      <c s="5" r="B10" t="n">
        <v>29837</v>
      </c>
      <c s="5" r="C10" t="n">
        <v>29838</v>
      </c>
      <c s="5" r="D10" t="n">
        <v>59676</v>
      </c>
      <c s="5" r="E10" t="n">
        <v>59676</v>
      </c>
    </row>
    <row r="11" spans="1:5">
      <c s="4" r="A11" t="s">
        <v>91</v>
      </c>
      <c s="5" r="B11" t="n">
        <v>1667406</v>
      </c>
      <c s="5" r="C11" t="n">
        <v>709811</v>
      </c>
      <c s="5" r="D11" t="n">
        <v>2191544</v>
      </c>
      <c s="5" r="E11" t="n">
        <v>1136725</v>
      </c>
    </row>
    <row r="12" spans="1:5">
      <c s="4" r="A12" t="s">
        <v>92</v>
      </c>
      <c s="5" r="B12" t="n">
        <v>-1661993</v>
      </c>
      <c s="5" r="C12" t="n">
        <v>-711321</v>
      </c>
      <c s="5" r="D12" t="n">
        <v>-2161977</v>
      </c>
      <c s="5" r="E12" t="n">
        <v>-1141840</v>
      </c>
    </row>
    <row r="13" spans="1:5">
      <c s="3" r="A13" t="s">
        <v>93</v>
      </c>
    </row>
    <row r="14" spans="1:5">
      <c s="4" r="A14" t="s">
        <v>94</v>
      </c>
      <c s="5" r="B14" t="n">
        <v>-73500</v>
      </c>
      <c s="5" r="C14" t="n">
        <v>0</v>
      </c>
      <c s="5" r="D14" t="n">
        <v>-73500</v>
      </c>
      <c s="5" r="E14" t="n">
        <v>0</v>
      </c>
    </row>
    <row r="15" spans="1:5">
      <c s="4" r="A15" t="s">
        <v>95</v>
      </c>
      <c s="5" r="B15" t="n">
        <v>-35129</v>
      </c>
      <c s="5" r="C15" t="n">
        <v>0</v>
      </c>
      <c s="5" r="D15" t="n">
        <v>-35129</v>
      </c>
      <c s="5" r="E15" t="n">
        <v>0</v>
      </c>
    </row>
    <row r="16" spans="1:5">
      <c s="4" r="A16" t="s">
        <v>96</v>
      </c>
      <c s="5" r="B16" t="n">
        <v>-86598</v>
      </c>
      <c s="5" r="C16" t="n">
        <v>-43241</v>
      </c>
      <c s="5" r="D16" t="n">
        <v>-153609</v>
      </c>
      <c s="5" r="E16" t="n">
        <v>-78696</v>
      </c>
    </row>
    <row r="17" spans="1:5">
      <c s="4" r="A17" t="s">
        <v>97</v>
      </c>
      <c s="5" r="B17" t="n">
        <v>-195227</v>
      </c>
      <c s="5" r="C17" t="n">
        <v>-43241</v>
      </c>
      <c s="5" r="D17" t="n">
        <v>-262238</v>
      </c>
      <c s="5" r="E17" t="n">
        <v>-78696</v>
      </c>
    </row>
    <row r="18" spans="1:5">
      <c s="4" r="A18" t="s">
        <v>98</v>
      </c>
      <c s="5" r="B18" t="n">
        <v>-1857220</v>
      </c>
      <c s="5" r="C18" t="n">
        <v>-754562</v>
      </c>
      <c s="5" r="D18" t="n">
        <v>-2424215</v>
      </c>
      <c s="5" r="E18" t="n">
        <v>-1220536</v>
      </c>
    </row>
    <row r="19" spans="1:5">
      <c s="4" r="A19" t="s">
        <v>99</v>
      </c>
      <c s="5" r="B19" t="n">
        <v>0</v>
      </c>
      <c s="5" r="C19" t="n">
        <v>0</v>
      </c>
      <c s="5" r="D19" t="n">
        <v>0</v>
      </c>
      <c s="5" r="E19" t="n">
        <v>0</v>
      </c>
    </row>
    <row r="20" spans="1:5">
      <c s="4" r="A20" t="s">
        <v>100</v>
      </c>
      <c s="7" r="B20" t="n">
        <v>-1857220</v>
      </c>
      <c s="7" r="C20" t="n">
        <v>-754562</v>
      </c>
      <c s="7" r="D20" t="n">
        <v>-2424215</v>
      </c>
      <c s="7" r="E20" t="n">
        <v>-1220536</v>
      </c>
    </row>
    <row r="21" spans="1:5">
      <c s="4" r="A21" t="s">
        <v>101</v>
      </c>
      <c s="9" r="B21" t="n">
        <v>-0.01</v>
      </c>
      <c s="9" r="C21" t="n">
        <v>-0.01</v>
      </c>
      <c s="9" r="D21" t="n">
        <v>-0.01</v>
      </c>
      <c s="9" r="E21" t="n">
        <v>-0.01</v>
      </c>
    </row>
    <row r="22" spans="1:5">
      <c s="4" r="A22" t="s">
        <v>102</v>
      </c>
      <c s="5" r="B22" t="n">
        <v>155595276</v>
      </c>
      <c s="5" r="C22" t="n">
        <v>136436399</v>
      </c>
      <c s="5" r="D22" t="n">
        <v>150877197</v>
      </c>
      <c s="5" r="E22" t="n">
        <v>133873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331</v>
      </c>
    </row>
    <row r="2" spans="1:3">
      <c s="3" r="A2" t="s">
        <v>332</v>
      </c>
    </row>
    <row r="3" spans="1:3">
      <c s="4" r="A3" t="s">
        <v>333</v>
      </c>
      <c s="7" r="C3" t="n">
        <v>154000</v>
      </c>
    </row>
    <row r="4" spans="1:3">
      <c s="4" r="A4" t="s">
        <v>334</v>
      </c>
      <c s="4" r="C4" t="s">
        <v>322</v>
      </c>
    </row>
    <row r="5" spans="1:3">
      <c s="4" r="A5" t="s">
        <v>335</v>
      </c>
      <c s="7" r="C5" t="n">
        <v>31600</v>
      </c>
    </row>
    <row r="6" spans="1:3">
      <c s="4" r="A6" t="s">
        <v>336</v>
      </c>
      <c s="4" r="C6" t="s">
        <v>337</v>
      </c>
    </row>
    <row r="7" spans="1:3">
      <c s="4" r="A7" t="s">
        <v>338</v>
      </c>
      <c s="7" r="C7" t="n">
        <v>154000</v>
      </c>
    </row>
    <row r="8" spans="1:3">
      <c s="4" r="A8" t="s">
        <v>339</v>
      </c>
      <c s="7" r="C8" t="n">
        <v>23346</v>
      </c>
    </row>
    <row r="9" spans="1:3">
      <c s="4" r="A9" t="s">
        <v>340</v>
      </c>
      <c s="7" r="B9" t="n">
        <v>6884</v>
      </c>
    </row>
    <row r="10" spans="1:3">
      <c s="4" r="A10" t="s">
        <v>341</v>
      </c>
      <c s="5" r="B10" t="n">
        <v>16500</v>
      </c>
    </row>
    <row r="11" spans="1:3">
      <c s="4" r="A11" t="s">
        <v>342</v>
      </c>
      <c s="7" r="B11" t="n">
        <v>107212</v>
      </c>
    </row>
    <row r="12" spans="1:3">
      <c s="4" r="A12" t="s">
        <v>343</v>
      </c>
      <c s="4" r="B12" t="s">
        <v>255</v>
      </c>
    </row>
    <row r="13" spans="1:3">
      <c s="4" r="A13" t="s">
        <v>344</v>
      </c>
      <c s="4" r="B13" t="s">
        <v>345</v>
      </c>
    </row>
    <row r="14" spans="1:3">
      <c s="4" r="A14" t="s">
        <v>346</v>
      </c>
      <c s="5" r="B14" t="n">
        <v>4</v>
      </c>
    </row>
    <row r="15" spans="1:3">
      <c s="4" r="A15" t="s">
        <v>347</v>
      </c>
      <c s="4" r="B15" t="s">
        <v>3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9</v>
      </c>
      <c s="2" r="B1" t="s">
        <v>1</v>
      </c>
    </row>
    <row r="2" spans="1:3">
      <c s="2" r="B2" t="s">
        <v>2</v>
      </c>
      <c s="2" r="C2" t="s">
        <v>82</v>
      </c>
    </row>
    <row r="3" spans="1:3">
      <c s="3" r="A3" t="s">
        <v>350</v>
      </c>
    </row>
    <row r="4" spans="1:3">
      <c s="4" r="A4" t="s">
        <v>351</v>
      </c>
      <c s="4" r="B4" t="s">
        <v>352</v>
      </c>
    </row>
    <row r="5" spans="1:3">
      <c s="4" r="A5" t="s">
        <v>353</v>
      </c>
      <c s="7" r="B5" t="n">
        <v>16500</v>
      </c>
    </row>
    <row r="6" spans="1:3">
      <c s="4" r="A6" t="s">
        <v>354</v>
      </c>
      <c s="5" r="B6" t="n">
        <v>64522</v>
      </c>
    </row>
    <row r="7" spans="1:3">
      <c s="4" r="A7" t="s">
        <v>355</v>
      </c>
      <c s="7" r="C7" t="n">
        <v>42660</v>
      </c>
    </row>
    <row r="8" spans="1:3">
      <c s="4" r="A8" t="s">
        <v>356</v>
      </c>
      <c s="5" r="B8" t="n">
        <v>23754</v>
      </c>
    </row>
    <row r="9" spans="1:3">
      <c s="4" r="A9" t="s">
        <v>357</v>
      </c>
      <c s="5" r="B9" t="n">
        <v>158000</v>
      </c>
    </row>
    <row r="10" spans="1:3">
      <c s="4" r="A10" t="s">
        <v>358</v>
      </c>
      <c s="5" r="B10" t="n">
        <v>144000</v>
      </c>
    </row>
    <row r="11" spans="1:3">
      <c s="4" r="A11" t="s">
        <v>359</v>
      </c>
      <c s="5" r="B11" t="n">
        <v>4740</v>
      </c>
    </row>
    <row r="12" spans="1:3">
      <c s="4" r="A12" t="s">
        <v>360</v>
      </c>
      <c s="5" r="B12" t="n">
        <v>47400</v>
      </c>
    </row>
    <row r="13" spans="1:3">
      <c s="4" r="A13" t="s">
        <v>361</v>
      </c>
      <c s="5" r="B13" t="n">
        <v>31673</v>
      </c>
      <c s="7" r="C13" t="n">
        <v>7918</v>
      </c>
    </row>
    <row r="14" spans="1:3">
      <c s="4" r="A14" t="s">
        <v>362</v>
      </c>
      <c s="7" r="B14" t="n">
        <v>3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63</v>
      </c>
      <c s="2" r="B1" t="s">
        <v>2</v>
      </c>
      <c s="2" r="C1" t="s">
        <v>30</v>
      </c>
    </row>
    <row r="2" spans="1:3">
      <c s="3" r="A2" t="s">
        <v>364</v>
      </c>
    </row>
    <row r="3" spans="1:3">
      <c s="4" r="A3" t="s">
        <v>365</v>
      </c>
      <c s="7" r="B3" t="n">
        <v>184000</v>
      </c>
      <c s="7" r="C3" t="n">
        <v>144500</v>
      </c>
    </row>
    <row r="4" spans="1:3">
      <c s="4" r="A4" t="s">
        <v>366</v>
      </c>
      <c s="5" r="B4" t="n">
        <v>0</v>
      </c>
      <c s="5" r="C4" t="n">
        <v>4897</v>
      </c>
    </row>
    <row r="5" spans="1:3">
      <c s="4" r="A5" t="s">
        <v>367</v>
      </c>
      <c s="5" r="B5" t="n">
        <v>46920</v>
      </c>
      <c s="5" r="C5" t="n">
        <v>45540</v>
      </c>
    </row>
    <row r="6" spans="1:3">
      <c s="4" r="A6" t="s">
        <v>368</v>
      </c>
      <c s="5" r="B6" t="n">
        <v>151</v>
      </c>
      <c s="5" r="C6" t="n">
        <v>199</v>
      </c>
    </row>
    <row r="7" spans="1:3">
      <c s="4" r="A7" t="s">
        <v>369</v>
      </c>
      <c s="5" r="B7" t="n">
        <v>725598</v>
      </c>
      <c s="5" r="C7" t="n">
        <v>538180</v>
      </c>
    </row>
    <row r="8" spans="1:3">
      <c s="4" r="A8" t="s">
        <v>370</v>
      </c>
      <c s="7" r="B8" t="n">
        <v>956669</v>
      </c>
      <c s="7" r="C8" t="n">
        <v>7333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1"/>
  </cols>
  <sheetData>
    <row r="1" spans="1:2">
      <c s="1" r="A1" t="s">
        <v>371</v>
      </c>
      <c s="2" r="B1" t="s">
        <v>248</v>
      </c>
    </row>
    <row r="2" spans="1:2">
      <c s="3" r="A2" t="s">
        <v>372</v>
      </c>
    </row>
    <row r="3" spans="1:2">
      <c s="4" r="A3" t="s">
        <v>373</v>
      </c>
      <c s="5" r="B3" t="n">
        <v>300000000</v>
      </c>
    </row>
    <row r="4" spans="1:2">
      <c s="4" r="A4" t="s">
        <v>374</v>
      </c>
      <c s="8" r="B4" t="n">
        <v>0.0001</v>
      </c>
    </row>
    <row r="5" spans="1:2">
      <c s="4" r="A5" t="s">
        <v>375</v>
      </c>
      <c s="5" r="B5" t="n">
        <v>20000000</v>
      </c>
    </row>
    <row r="6" spans="1:2">
      <c s="4" r="A6" t="s">
        <v>376</v>
      </c>
      <c s="8" r="B6" t="n">
        <v>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r="1" spans="1:2">
      <c s="1" r="A1" t="s">
        <v>377</v>
      </c>
      <c s="2" r="B1" t="s">
        <v>248</v>
      </c>
    </row>
    <row r="2" spans="1:2">
      <c s="3" r="A2" t="s">
        <v>378</v>
      </c>
    </row>
    <row r="3" spans="1:2">
      <c s="4" r="A3" t="s">
        <v>379</v>
      </c>
      <c s="5" r="B3" t="n">
        <v>1726080</v>
      </c>
    </row>
    <row r="4" spans="1:2">
      <c s="4" r="A4" t="s">
        <v>380</v>
      </c>
      <c s="7" r="B4" t="n">
        <v>182275</v>
      </c>
    </row>
    <row r="5" spans="1:2">
      <c s="4" r="A5" t="s">
        <v>381</v>
      </c>
      <c s="5" r="B5" t="n">
        <v>4150732</v>
      </c>
    </row>
    <row r="6" spans="1:2">
      <c s="4" r="A6" t="s">
        <v>382</v>
      </c>
      <c s="7" r="B6" t="n">
        <v>508500</v>
      </c>
    </row>
    <row r="7" spans="1:2">
      <c s="4" r="A7" t="s">
        <v>383</v>
      </c>
      <c s="8" r="B7" t="n">
        <v>0.1225</v>
      </c>
    </row>
    <row r="8" spans="1:2">
      <c s="4" r="A8" t="s">
        <v>384</v>
      </c>
      <c s="5" r="B8" t="n">
        <v>13125000</v>
      </c>
    </row>
    <row r="9" spans="1:2">
      <c s="4" r="A9" t="s">
        <v>385</v>
      </c>
      <c s="9" r="B9" t="n">
        <v>0.12</v>
      </c>
    </row>
    <row r="10" spans="1:2">
      <c s="4" r="A10" t="s">
        <v>386</v>
      </c>
      <c s="5" r="B10" t="n">
        <v>200000</v>
      </c>
    </row>
    <row r="11" spans="1:2">
      <c s="4" r="A11" t="s">
        <v>387</v>
      </c>
      <c s="7" r="B11" t="n">
        <v>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r="A1" t="s">
        <v>388</v>
      </c>
      <c s="2" r="B1" t="s">
        <v>273</v>
      </c>
    </row>
    <row r="2" spans="1:2">
      <c s="3" r="A2" t="s">
        <v>389</v>
      </c>
    </row>
    <row r="3" spans="1:2">
      <c s="4" r="A3" t="s">
        <v>390</v>
      </c>
      <c s="5" r="B3" t="n">
        <v>15738894</v>
      </c>
    </row>
    <row r="4" spans="1:2">
      <c s="4" r="A4" t="s">
        <v>391</v>
      </c>
      <c s="5" r="B4" t="n">
        <v>738894</v>
      </c>
    </row>
    <row r="5" spans="1:2">
      <c s="4" r="A5" t="s">
        <v>392</v>
      </c>
      <c s="5" r="B5" t="n">
        <v>15000000</v>
      </c>
    </row>
    <row r="6" spans="1:2">
      <c s="4" r="A6" t="s">
        <v>393</v>
      </c>
      <c s="5" r="B6" t="n">
        <v>1659456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94</v>
      </c>
      <c s="2" r="B1" t="s">
        <v>1</v>
      </c>
    </row>
    <row r="2" spans="1:3">
      <c s="2" r="B2" t="s">
        <v>2</v>
      </c>
      <c s="2" r="C2" t="s">
        <v>82</v>
      </c>
    </row>
    <row r="3" spans="1:3">
      <c s="3" r="A3" t="s">
        <v>395</v>
      </c>
    </row>
    <row r="4" spans="1:3">
      <c s="4" r="A4" t="s">
        <v>396</v>
      </c>
      <c s="7" r="B4" t="n">
        <v>194384</v>
      </c>
      <c s="7" r="C4" t="n">
        <v>256823</v>
      </c>
    </row>
    <row r="5" spans="1:3">
      <c s="4" r="A5" t="s">
        <v>397</v>
      </c>
      <c s="7" r="B5" t="n">
        <v>182275</v>
      </c>
      <c s="7" r="C5" t="n">
        <v>37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98</v>
      </c>
      <c s="2" r="B1" t="s">
        <v>1</v>
      </c>
    </row>
    <row r="2" spans="1:3">
      <c s="2" r="B2" t="s">
        <v>2</v>
      </c>
      <c s="2" r="C2" t="s">
        <v>82</v>
      </c>
    </row>
    <row r="3" spans="1:3">
      <c s="3" r="A3" t="s">
        <v>399</v>
      </c>
    </row>
    <row r="4" spans="1:3">
      <c s="4" r="A4" t="s">
        <v>400</v>
      </c>
      <c s="7" r="B4" t="n">
        <v>0</v>
      </c>
      <c s="7" r="C4" t="n">
        <v>0</v>
      </c>
    </row>
    <row r="5" spans="1:3">
      <c s="4" r="A5" t="s">
        <v>401</v>
      </c>
      <c s="5" r="B5" t="n">
        <v>0</v>
      </c>
      <c s="5" r="C5" t="n">
        <v>0</v>
      </c>
    </row>
    <row r="6" spans="1:3">
      <c s="4" r="A6" t="s">
        <v>402</v>
      </c>
      <c s="7" r="B6" t="n">
        <v>0</v>
      </c>
      <c s="7" r="C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03</v>
      </c>
      <c s="2" r="B1" t="s">
        <v>1</v>
      </c>
    </row>
    <row r="2" spans="1:3">
      <c s="2" r="B2" t="s">
        <v>2</v>
      </c>
      <c s="2" r="C2" t="s">
        <v>82</v>
      </c>
    </row>
    <row r="3" spans="1:3">
      <c s="3" r="A3" t="s">
        <v>404</v>
      </c>
    </row>
    <row r="4" spans="1:3">
      <c s="4" r="A4" t="s">
        <v>405</v>
      </c>
      <c s="4" r="B4" t="s">
        <v>406</v>
      </c>
      <c s="4" r="C4" t="s">
        <v>406</v>
      </c>
    </row>
    <row r="5" spans="1:3">
      <c s="4" r="A5" t="s">
        <v>407</v>
      </c>
      <c s="5" r="B5" t="n">
        <v>0</v>
      </c>
      <c s="5" r="C5" t="n">
        <v>0</v>
      </c>
    </row>
    <row r="6" spans="1:3">
      <c s="4" r="A6" t="s">
        <v>408</v>
      </c>
      <c s="5" r="B6" t="n">
        <v>0</v>
      </c>
      <c s="5" r="C6" t="n">
        <v>0</v>
      </c>
    </row>
    <row r="7" spans="1:3">
      <c s="4" r="A7" t="s">
        <v>409</v>
      </c>
      <c s="7" r="B7" t="n">
        <v>34</v>
      </c>
      <c s="7" r="C7" t="n">
        <v>34</v>
      </c>
    </row>
    <row r="8" spans="1:3">
      <c s="4" r="A8" t="s">
        <v>410</v>
      </c>
      <c s="4" r="B8" t="s">
        <v>255</v>
      </c>
      <c s="4" r="C8" t="s">
        <v>2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11</v>
      </c>
      <c s="2" r="B1" t="s">
        <v>2</v>
      </c>
      <c s="2" r="C1" t="s">
        <v>30</v>
      </c>
    </row>
    <row r="2" spans="1:3">
      <c s="3" r="A2" t="s">
        <v>412</v>
      </c>
    </row>
    <row r="3" spans="1:3">
      <c s="4" r="A3" t="s">
        <v>413</v>
      </c>
      <c s="7" r="B3" t="n">
        <v>4002125</v>
      </c>
      <c s="7" r="C3" t="n">
        <v>3477275</v>
      </c>
    </row>
    <row r="4" spans="1:3">
      <c s="4" r="A4" t="s">
        <v>414</v>
      </c>
      <c s="5" r="B4" t="n">
        <v>2058036</v>
      </c>
      <c s="5" r="C4" t="n">
        <v>1966523</v>
      </c>
    </row>
    <row r="5" spans="1:3">
      <c s="4" r="A5" t="s">
        <v>415</v>
      </c>
      <c s="5" r="B5" t="n">
        <v>2720502</v>
      </c>
      <c s="5" r="C5" t="n">
        <v>1095202</v>
      </c>
    </row>
    <row r="6" spans="1:3">
      <c s="4" r="A6" t="s">
        <v>416</v>
      </c>
      <c s="5" r="B6" t="n">
        <v>373852</v>
      </c>
      <c s="5" r="C6" t="n">
        <v>191000</v>
      </c>
    </row>
    <row r="7" spans="1:3">
      <c s="4" r="A7" t="s">
        <v>417</v>
      </c>
      <c s="5" r="B7" t="n">
        <v>9154515</v>
      </c>
      <c s="5" r="C7" t="n">
        <v>6730300</v>
      </c>
    </row>
    <row r="8" spans="1:3">
      <c s="4" r="A8" t="s">
        <v>418</v>
      </c>
      <c s="5" r="B8" t="n">
        <v>-9154515</v>
      </c>
      <c s="5" r="C8" t="n">
        <v>-6730300</v>
      </c>
    </row>
    <row r="9" spans="1:3">
      <c s="4" r="A9" t="s">
        <v>419</v>
      </c>
      <c s="5" r="B9" t="n">
        <v>0</v>
      </c>
      <c s="5" r="C9" t="n">
        <v>0</v>
      </c>
    </row>
    <row r="10" spans="1:3">
      <c s="3" r="A10" t="s">
        <v>420</v>
      </c>
    </row>
    <row r="11" spans="1:3">
      <c s="4" r="A11" t="s">
        <v>421</v>
      </c>
      <c s="5" r="B11" t="n">
        <v>0</v>
      </c>
      <c s="5" r="C11" t="n">
        <v>0</v>
      </c>
    </row>
    <row r="12" spans="1:3">
      <c s="4" r="A12" t="s">
        <v>422</v>
      </c>
      <c s="7" r="B12" t="n">
        <v>0</v>
      </c>
      <c s="7" r="C1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3</v>
      </c>
      <c s="2" r="B1" t="s">
        <v>1</v>
      </c>
    </row>
    <row r="2" spans="1:3">
      <c s="2" r="B2" t="s">
        <v>2</v>
      </c>
      <c s="2" r="C2" t="s">
        <v>82</v>
      </c>
    </row>
    <row r="3" spans="1:3">
      <c s="3" r="A3" t="s">
        <v>104</v>
      </c>
    </row>
    <row r="4" spans="1:3">
      <c s="4" r="A4" t="s">
        <v>105</v>
      </c>
      <c s="7" r="B4" t="n">
        <v>-2424215</v>
      </c>
      <c s="7" r="C4" t="n">
        <v>-1220536</v>
      </c>
    </row>
    <row r="5" spans="1:3">
      <c s="3" r="A5" t="s">
        <v>106</v>
      </c>
    </row>
    <row r="6" spans="1:3">
      <c s="4" r="A6" t="s">
        <v>107</v>
      </c>
      <c s="5" r="B6" t="n">
        <v>59676</v>
      </c>
      <c s="5" r="C6" t="n">
        <v>59675</v>
      </c>
    </row>
    <row r="7" spans="1:3">
      <c s="4" r="A7" t="s">
        <v>108</v>
      </c>
      <c s="5" r="B7" t="n">
        <v>1625000</v>
      </c>
      <c s="5" r="C7" t="n">
        <v>248530</v>
      </c>
    </row>
    <row r="8" spans="1:3">
      <c s="4" r="A8" t="s">
        <v>109</v>
      </c>
      <c s="5" r="B8" t="n">
        <v>73500</v>
      </c>
      <c s="5" r="C8" t="n">
        <v>0</v>
      </c>
    </row>
    <row r="9" spans="1:3">
      <c s="4" r="A9" t="s">
        <v>110</v>
      </c>
      <c s="5" r="B9" t="n">
        <v>35129</v>
      </c>
      <c s="5" r="C9" t="n">
        <v>0</v>
      </c>
    </row>
    <row r="10" spans="1:3">
      <c s="3" r="A10" t="s">
        <v>111</v>
      </c>
    </row>
    <row r="11" spans="1:3">
      <c s="4" r="A11" t="s">
        <v>112</v>
      </c>
      <c s="5" r="B11" t="n">
        <v>-2382</v>
      </c>
      <c s="5" r="C11" t="n">
        <v>1680</v>
      </c>
    </row>
    <row r="12" spans="1:3">
      <c s="4" r="A12" t="s">
        <v>113</v>
      </c>
      <c s="5" r="B12" t="n">
        <v>11124</v>
      </c>
      <c s="5" r="C12" t="n">
        <v>10530</v>
      </c>
    </row>
    <row r="13" spans="1:3">
      <c s="4" r="A13" t="s">
        <v>114</v>
      </c>
      <c s="5" r="B13" t="n">
        <v>-11600</v>
      </c>
      <c s="5" r="C13" t="n">
        <v>-25348</v>
      </c>
    </row>
    <row r="14" spans="1:3">
      <c s="4" r="A14" t="s">
        <v>115</v>
      </c>
      <c s="5" r="B14" t="n">
        <v>-302699</v>
      </c>
      <c s="5" r="C14" t="n">
        <v>237851</v>
      </c>
    </row>
    <row r="15" spans="1:3">
      <c s="4" r="A15" t="s">
        <v>116</v>
      </c>
      <c s="5" r="B15" t="n">
        <v>223353</v>
      </c>
      <c s="5" r="C15" t="n">
        <v>155423</v>
      </c>
    </row>
    <row r="16" spans="1:3">
      <c s="4" r="A16" t="s">
        <v>117</v>
      </c>
      <c s="5" r="B16" t="n">
        <v>-713114</v>
      </c>
      <c s="5" r="C16" t="n">
        <v>-532195</v>
      </c>
    </row>
    <row r="17" spans="1:3">
      <c s="4" r="A17" t="s">
        <v>118</v>
      </c>
      <c s="5" r="B17" t="n">
        <v>0</v>
      </c>
      <c s="5" r="C17" t="n">
        <v>0</v>
      </c>
    </row>
    <row r="18" spans="1:3">
      <c s="3" r="A18" t="s">
        <v>119</v>
      </c>
    </row>
    <row r="19" spans="1:3">
      <c s="4" r="A19" t="s">
        <v>120</v>
      </c>
      <c s="5" r="B19" t="n">
        <v>110784</v>
      </c>
      <c s="5" r="C19" t="n">
        <v>361761</v>
      </c>
    </row>
    <row r="20" spans="1:3">
      <c s="4" r="A20" t="s">
        <v>121</v>
      </c>
      <c s="5" r="B20" t="n">
        <v>-21065</v>
      </c>
      <c s="5" r="C20" t="n">
        <v>-37098</v>
      </c>
    </row>
    <row r="21" spans="1:3">
      <c s="4" r="A21" t="s">
        <v>122</v>
      </c>
      <c s="5" r="B21" t="n">
        <v>635000</v>
      </c>
      <c s="5" r="C21" t="n">
        <v>222305</v>
      </c>
    </row>
    <row r="22" spans="1:3">
      <c s="4" r="A22" t="s">
        <v>123</v>
      </c>
      <c s="5" r="B22" t="n">
        <v>-77536</v>
      </c>
      <c s="5" r="C22" t="n">
        <v>0</v>
      </c>
    </row>
    <row r="23" spans="1:3">
      <c s="4" r="A23" t="s">
        <v>124</v>
      </c>
      <c s="5" r="B23" t="n">
        <v>47509</v>
      </c>
      <c s="5" r="C23" t="n">
        <v>0</v>
      </c>
    </row>
    <row r="24" spans="1:3">
      <c s="4" r="A24" t="s">
        <v>125</v>
      </c>
      <c s="5" r="B24" t="n">
        <v>694692</v>
      </c>
      <c s="5" r="C24" t="n">
        <v>546968</v>
      </c>
    </row>
    <row r="25" spans="1:3">
      <c s="4" r="A25" t="s">
        <v>126</v>
      </c>
      <c s="5" r="B25" t="n">
        <v>-18422</v>
      </c>
      <c s="5" r="C25" t="n">
        <v>14773</v>
      </c>
    </row>
    <row r="26" spans="1:3">
      <c s="4" r="A26" t="s">
        <v>127</v>
      </c>
      <c s="5" r="B26" t="n">
        <v>82656</v>
      </c>
      <c s="5" r="C26" t="n">
        <v>1442</v>
      </c>
    </row>
    <row r="27" spans="1:3">
      <c s="4" r="A27" t="s">
        <v>128</v>
      </c>
      <c s="5" r="B27" t="n">
        <v>64234</v>
      </c>
      <c s="5" r="C27" t="n">
        <v>16215</v>
      </c>
    </row>
    <row r="28" spans="1:3">
      <c s="3" r="A28" t="s">
        <v>129</v>
      </c>
    </row>
    <row r="29" spans="1:3">
      <c s="4" r="A29" t="s">
        <v>130</v>
      </c>
      <c s="7" r="B29" t="n">
        <v>32968</v>
      </c>
      <c s="7" r="C29" t="n">
        <v>490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82</v>
      </c>
    </row>
    <row r="3" spans="1:3">
      <c s="3" r="A3" t="s">
        <v>424</v>
      </c>
    </row>
    <row r="4" spans="1:3">
      <c s="4" r="A4" t="s">
        <v>425</v>
      </c>
      <c s="7" r="B4" t="n">
        <v>2424215</v>
      </c>
      <c s="7" r="C4" t="n">
        <v>2685346</v>
      </c>
    </row>
    <row r="5" spans="1:3">
      <c s="4" r="A5" t="s">
        <v>426</v>
      </c>
      <c s="5" r="B5" t="n">
        <v>9154515</v>
      </c>
      <c s="5" r="C5" t="n">
        <v>6730300</v>
      </c>
    </row>
    <row r="6" spans="1:3">
      <c s="4" r="A6" t="s">
        <v>427</v>
      </c>
      <c s="7" r="B6" t="n">
        <v>4600000</v>
      </c>
      <c s="7" r="C6" t="n">
        <v>3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429</v>
      </c>
      <c s="2" r="C1" t="s">
        <v>430</v>
      </c>
    </row>
    <row r="2" spans="1:3">
      <c s="3" r="A2" t="s">
        <v>431</v>
      </c>
    </row>
    <row r="3" spans="1:3">
      <c s="4" r="A3" t="s">
        <v>432</v>
      </c>
      <c s="7" r="C3" t="n">
        <v>180000</v>
      </c>
    </row>
    <row r="4" spans="1:3">
      <c s="4" r="A4" t="s">
        <v>433</v>
      </c>
      <c s="5" r="C4" t="n">
        <v>240000</v>
      </c>
    </row>
    <row r="5" spans="1:3">
      <c s="4" r="A5" t="s">
        <v>434</v>
      </c>
      <c s="5" r="C5" t="n">
        <v>300000</v>
      </c>
    </row>
    <row r="6" spans="1:3">
      <c s="4" r="A6" t="s">
        <v>435</v>
      </c>
      <c s="7" r="C6" t="n">
        <v>350000</v>
      </c>
    </row>
    <row r="7" spans="1:3">
      <c s="4" r="A7" t="s">
        <v>436</v>
      </c>
      <c s="5" r="C7" t="n">
        <v>1250000</v>
      </c>
    </row>
    <row r="8" spans="1:3">
      <c s="4" r="A8" t="s">
        <v>437</v>
      </c>
      <c s="7" r="B8" t="n">
        <v>518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21"/>
    <col customWidth="1" max="3" min="3" width="21"/>
  </cols>
  <sheetData>
    <row r="1" spans="1:3">
      <c s="1" r="A1" t="s">
        <v>438</v>
      </c>
      <c s="2" r="B1" t="s">
        <v>1</v>
      </c>
    </row>
    <row r="2" spans="1:3">
      <c s="2" r="B2" t="s">
        <v>439</v>
      </c>
      <c s="2" r="C2" t="s">
        <v>440</v>
      </c>
    </row>
    <row r="3" spans="1:3">
      <c s="3" r="A3" t="s">
        <v>441</v>
      </c>
    </row>
    <row r="4" spans="1:3">
      <c s="4" r="A4" t="s">
        <v>442</v>
      </c>
      <c s="5" r="B4" t="n">
        <v>3500</v>
      </c>
    </row>
    <row r="5" spans="1:3">
      <c s="4" r="A5" t="s">
        <v>443</v>
      </c>
      <c s="7" r="B5" t="n">
        <v>6400</v>
      </c>
    </row>
    <row r="6" spans="1:3">
      <c s="4" r="A6" t="s">
        <v>444</v>
      </c>
      <c s="5" r="B6" t="n">
        <v>38400</v>
      </c>
      <c s="7" r="C6" t="n">
        <v>38400</v>
      </c>
    </row>
    <row r="7" spans="1:3">
      <c s="4" r="A7" t="s">
        <v>445</v>
      </c>
      <c s="7" r="B7" t="n">
        <v>225000</v>
      </c>
      <c s="7" r="C7" t="n">
        <v>22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446</v>
      </c>
      <c s="2" r="B1" t="s">
        <v>1</v>
      </c>
    </row>
    <row r="2" spans="1:3">
      <c s="2" r="B2" t="s">
        <v>2</v>
      </c>
      <c s="2" r="C2" t="s">
        <v>82</v>
      </c>
    </row>
    <row r="3" spans="1:3">
      <c s="3" r="A3" t="s">
        <v>447</v>
      </c>
    </row>
    <row r="4" spans="1:3">
      <c s="4" r="A4" t="s">
        <v>448</v>
      </c>
      <c s="7" r="B4" t="n">
        <v>36207</v>
      </c>
      <c s="7" r="C4" t="n">
        <v>11985</v>
      </c>
    </row>
    <row r="5" spans="1:3">
      <c s="4" r="A5" t="s">
        <v>449</v>
      </c>
      <c s="5" r="B5" t="n">
        <v>6640</v>
      </c>
      <c s="5" r="C5" t="n">
        <v>17100</v>
      </c>
    </row>
    <row r="6" spans="1:3">
      <c s="4" r="A6" t="s">
        <v>450</v>
      </c>
      <c s="5" r="B6" t="n">
        <v>29567</v>
      </c>
      <c s="5" r="C6" t="n">
        <v>-5115</v>
      </c>
    </row>
    <row r="7" spans="1:3">
      <c s="4" r="A7" t="s">
        <v>451</v>
      </c>
      <c s="5" r="B7" t="n">
        <v>271307</v>
      </c>
      <c s="5" r="C7" t="n">
        <v>221908</v>
      </c>
    </row>
    <row r="8" spans="1:3">
      <c s="4" r="A8" t="s">
        <v>452</v>
      </c>
      <c s="5" r="B8" t="n">
        <v>59478</v>
      </c>
      <c s="5" r="C8" t="n">
        <v>59478</v>
      </c>
    </row>
    <row r="9" spans="1:3">
      <c s="4" r="A9" t="s">
        <v>453</v>
      </c>
      <c s="5" r="B9" t="n">
        <v>-301218</v>
      </c>
      <c s="5" r="C9" t="n">
        <v>-286501</v>
      </c>
    </row>
    <row r="10" spans="1:3">
      <c s="3" r="A10" t="s">
        <v>454</v>
      </c>
    </row>
    <row r="11" spans="1:3">
      <c s="4" r="A11" t="s">
        <v>455</v>
      </c>
      <c s="5" r="B11" t="n">
        <v>-51248</v>
      </c>
      <c s="5" r="C11" t="n">
        <v>-77196</v>
      </c>
    </row>
    <row r="12" spans="1:3">
      <c s="4" r="A12" t="s">
        <v>456</v>
      </c>
      <c s="7" r="B12" t="n">
        <v>-352466</v>
      </c>
      <c s="7" r="C12" t="n">
        <v>-3636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57</v>
      </c>
      <c s="2" r="B1" t="s">
        <v>2</v>
      </c>
      <c s="2" r="C1" t="s">
        <v>82</v>
      </c>
    </row>
    <row r="2" spans="1:3">
      <c s="3" r="A2" t="s">
        <v>458</v>
      </c>
    </row>
    <row r="3" spans="1:3">
      <c s="4" r="A3" t="s">
        <v>459</v>
      </c>
      <c s="7" r="B3" t="n">
        <v>1682970</v>
      </c>
      <c s="7" r="C3" t="n">
        <v>1861111</v>
      </c>
    </row>
    <row r="4" spans="1:3">
      <c s="4" r="A4" t="s">
        <v>460</v>
      </c>
      <c s="7" r="B4" t="n">
        <v>2675305</v>
      </c>
      <c s="7" r="C4" t="n">
        <v>19819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0"/>
  </cols>
  <sheetData>
    <row r="1" spans="1:2">
      <c s="1" r="A1" t="s">
        <v>461</v>
      </c>
      <c s="2" r="B1" t="s">
        <v>248</v>
      </c>
    </row>
    <row r="2" spans="1:2">
      <c s="3" r="A2" t="s">
        <v>462</v>
      </c>
    </row>
    <row r="3" spans="1:2">
      <c s="4" r="A3" t="s">
        <v>463</v>
      </c>
      <c s="5" r="B3" t="n">
        <v>116667</v>
      </c>
    </row>
    <row r="4" spans="1:2">
      <c s="4" r="A4" t="s">
        <v>464</v>
      </c>
      <c s="9" r="B4" t="n">
        <v>0.15</v>
      </c>
    </row>
    <row r="5" spans="1:2">
      <c s="4" r="A5" t="s">
        <v>465</v>
      </c>
      <c s="5" r="B5" t="n">
        <v>750000</v>
      </c>
    </row>
    <row r="6" spans="1:2">
      <c s="4" r="A6" t="s">
        <v>466</v>
      </c>
      <c s="7" r="B6" t="n">
        <v>75000</v>
      </c>
    </row>
    <row r="7" spans="1:2">
      <c s="4" r="A7" t="s">
        <v>467</v>
      </c>
      <c s="5" r="B7" t="n">
        <v>305978</v>
      </c>
    </row>
    <row r="8" spans="1:2">
      <c s="4" r="A8" t="s">
        <v>468</v>
      </c>
      <c s="5" r="B8" t="n">
        <v>45896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Par</vt:lpstr>
      <vt:lpstr>Consolidated Statements of Oper</vt:lpstr>
      <vt:lpstr>Consolidated Statements of Cash</vt:lpstr>
      <vt:lpstr>NATURE OF OPERATIONS</vt:lpstr>
      <vt:lpstr>BASIS OF PRESENTATION AND GOING</vt:lpstr>
      <vt:lpstr>SUMMARY OF SIGNIFICANT ACCOUNTI</vt:lpstr>
      <vt:lpstr>PROPERTY, PLANT AND EQUIPMENT</vt:lpstr>
      <vt:lpstr>INVESTMENTS</vt:lpstr>
      <vt:lpstr>TERM NOTES PAYABLE</vt:lpstr>
      <vt:lpstr>CONVERTIBLE PROMISSORY NOTE</vt:lpstr>
      <vt:lpstr>ACCRUED EXPENSES</vt:lpstr>
      <vt:lpstr>CAPITAL STRUCTURE</vt:lpstr>
      <vt:lpstr>RELATED PARTY TRANSACTIONS</vt:lpstr>
      <vt:lpstr>INCOME TAXES</vt:lpstr>
      <vt:lpstr>COMMITMENTS</vt:lpstr>
      <vt:lpstr>SEGMENT INFORMATION</vt:lpstr>
      <vt:lpstr>SUBSEQUENT EVENTS</vt:lpstr>
      <vt:lpstr>ACCOUNTING POLICIES. (POLICIES)</vt:lpstr>
      <vt:lpstr>Basis of Presentation (TABLE)</vt:lpstr>
      <vt:lpstr>PROPERTY, PLANT AND EQUIPMENT (</vt:lpstr>
      <vt:lpstr>INVESTMENTS. (TABLE)</vt:lpstr>
      <vt:lpstr>TERM NOTES PAYABLE. (TABLE)</vt:lpstr>
      <vt:lpstr>CONVERTIABLE PROMISSORY NOTE (T</vt:lpstr>
      <vt:lpstr>ACCRUED EXPENSES. (TABLE)</vt:lpstr>
      <vt:lpstr>INCOME TAXES (TABLE)</vt:lpstr>
      <vt:lpstr>SEGMENT INFORMATION (TABLE)</vt:lpstr>
      <vt:lpstr>Nature of Operations Textuals (</vt:lpstr>
      <vt:lpstr>Going Concern Uncertainties (De</vt:lpstr>
      <vt:lpstr>Basis of presentation (Details)</vt:lpstr>
      <vt:lpstr>Property and Equipment-Estimate</vt:lpstr>
      <vt:lpstr>Mine Properties (Details)</vt:lpstr>
      <vt:lpstr>Net Loss Per Share, basic and d</vt:lpstr>
      <vt:lpstr>Research and Development (Detai</vt:lpstr>
      <vt:lpstr>Property, Plant and Equipment v</vt:lpstr>
      <vt:lpstr>Investments consisted of the fo</vt:lpstr>
      <vt:lpstr>Term notes payable consisted of</vt:lpstr>
      <vt:lpstr>Term notes payable Parenthetica</vt:lpstr>
      <vt:lpstr>Convertible promissory note iss</vt:lpstr>
      <vt:lpstr>Convertible promissory note deb</vt:lpstr>
      <vt:lpstr>Accrued expenses consisted of t</vt:lpstr>
      <vt:lpstr>Company's capital structure (De</vt:lpstr>
      <vt:lpstr>Common Stock transactions (Deta</vt:lpstr>
      <vt:lpstr>Preferred Stock and Common Stoc</vt:lpstr>
      <vt:lpstr>Related Party (Details)</vt:lpstr>
      <vt:lpstr>The provision for income taxes </vt:lpstr>
      <vt:lpstr>Comparison of Provision for inc</vt:lpstr>
      <vt:lpstr>The net deferred tax assets and</vt:lpstr>
      <vt:lpstr>Valuation Allowance and Net Ope</vt:lpstr>
      <vt:lpstr>Commitments Consists of the fol</vt:lpstr>
      <vt:lpstr>COMMITMENTS(Details)</vt:lpstr>
      <vt:lpstr>Segment Reporting of Operations</vt:lpstr>
      <vt:lpstr>Segment Reporting of Assets an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36:21Z</dcterms:created>
  <dcterms:modified xmlns:dcterms="http://purl.org/dc/terms/" xmlns:xsi="http://www.w3.org/2001/XMLSchema-instance" xsi:type="dcterms:W3CDTF">2015-08-14T17:36:21Z</dcterms:modified>
  <dc:title xmlns:dc="http://purl.org/dc/elements/1.1/">Untitled</dc:title>
  <dc:description xmlns:dc="http://purl.org/dc/elements/1.1/"/>
  <dc:subject xmlns:dc="http://purl.org/dc/elements/1.1/"/>
  <cp:keywords/>
  <cp:category/>
</cp:coreProperties>
</file>